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RECEIVABLES" sheetId="11" state="visible" r:id="rId11"/>
    <sheet xmlns:r="http://schemas.openxmlformats.org/officeDocument/2006/relationships" name="PROPERTY AND EQUIPMENT" sheetId="12" state="visible" r:id="rId12"/>
    <sheet xmlns:r="http://schemas.openxmlformats.org/officeDocument/2006/relationships" name="CAPITALIZED SOFTWARE COSTS" sheetId="13" state="visible" r:id="rId13"/>
    <sheet xmlns:r="http://schemas.openxmlformats.org/officeDocument/2006/relationships" name="ACQUISITION RELATED INTANGIBLE " sheetId="14" state="visible" r:id="rId14"/>
    <sheet xmlns:r="http://schemas.openxmlformats.org/officeDocument/2006/relationships" name="ACCRUED LIABILITIES" sheetId="15" state="visible" r:id="rId15"/>
    <sheet xmlns:r="http://schemas.openxmlformats.org/officeDocument/2006/relationships" name="NOTES PAYABLE" sheetId="16" state="visible" r:id="rId16"/>
    <sheet xmlns:r="http://schemas.openxmlformats.org/officeDocument/2006/relationships" name="LINES OF CREDIT" sheetId="17" state="visible" r:id="rId17"/>
    <sheet xmlns:r="http://schemas.openxmlformats.org/officeDocument/2006/relationships" name="DEFERRED REVENU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E BENEFIT PLAN" sheetId="21" state="visible" r:id="rId21"/>
    <sheet xmlns:r="http://schemas.openxmlformats.org/officeDocument/2006/relationships" name="STOCKHOLDERS EQUITY" sheetId="22" state="visible" r:id="rId22"/>
    <sheet xmlns:r="http://schemas.openxmlformats.org/officeDocument/2006/relationships" name="RECENT ACCOUNTING PRONOUNCEMEN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RECEIVABLES (Tables)" sheetId="28" state="visible" r:id="rId28"/>
    <sheet xmlns:r="http://schemas.openxmlformats.org/officeDocument/2006/relationships" name="PROPERTY AND EQUIPMENT (Tables)" sheetId="29" state="visible" r:id="rId29"/>
    <sheet xmlns:r="http://schemas.openxmlformats.org/officeDocument/2006/relationships" name="CAPITALIZED SOFTWARE COSTS (Tab" sheetId="30" state="visible" r:id="rId30"/>
    <sheet xmlns:r="http://schemas.openxmlformats.org/officeDocument/2006/relationships" name="ACQUISITION RELATED INTANGIBL31" sheetId="31" state="visible" r:id="rId31"/>
    <sheet xmlns:r="http://schemas.openxmlformats.org/officeDocument/2006/relationships" name="ACCRUED LIABILITIES (Tables)" sheetId="32" state="visible" r:id="rId32"/>
    <sheet xmlns:r="http://schemas.openxmlformats.org/officeDocument/2006/relationships" name="NOTES PAYABLE (Tables)" sheetId="33" state="visible" r:id="rId33"/>
    <sheet xmlns:r="http://schemas.openxmlformats.org/officeDocument/2006/relationships" name="DEFERRED REVENU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DESCRIPTION OF BUSINESS AND ACQ"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RECEIVABLES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CAPITALIZED SOFTWARE COSTS (Det" sheetId="46" state="visible" r:id="rId46"/>
    <sheet xmlns:r="http://schemas.openxmlformats.org/officeDocument/2006/relationships" name="CAPITALIZED SOFTWARE COSTS (D47" sheetId="47" state="visible" r:id="rId47"/>
    <sheet xmlns:r="http://schemas.openxmlformats.org/officeDocument/2006/relationships" name="ACQUISITION RELATED INTANGIBL48" sheetId="48" state="visible" r:id="rId48"/>
    <sheet xmlns:r="http://schemas.openxmlformats.org/officeDocument/2006/relationships" name="ACQUISITION RELATED INTANGIBL49" sheetId="49" state="visible" r:id="rId49"/>
    <sheet xmlns:r="http://schemas.openxmlformats.org/officeDocument/2006/relationships" name="ACQUISITION RELATED INTANGIBL50" sheetId="50" state="visible" r:id="rId50"/>
    <sheet xmlns:r="http://schemas.openxmlformats.org/officeDocument/2006/relationships" name="ACCRUED LIABILITIES (Details)" sheetId="51" state="visible" r:id="rId51"/>
    <sheet xmlns:r="http://schemas.openxmlformats.org/officeDocument/2006/relationships" name="NOTES PAYABLE (Details)" sheetId="52" state="visible" r:id="rId52"/>
    <sheet xmlns:r="http://schemas.openxmlformats.org/officeDocument/2006/relationships" name="NOTES PAYABLE (Details 1)" sheetId="53" state="visible" r:id="rId53"/>
    <sheet xmlns:r="http://schemas.openxmlformats.org/officeDocument/2006/relationships" name="LINES OF CREDIT (Details Narrat" sheetId="54" state="visible" r:id="rId54"/>
    <sheet xmlns:r="http://schemas.openxmlformats.org/officeDocument/2006/relationships" name="DEFERRED REVENUE (Details)"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Narrative" sheetId="58" state="visible" r:id="rId58"/>
    <sheet xmlns:r="http://schemas.openxmlformats.org/officeDocument/2006/relationships" name="COMMITMENTS AND CONTINGENCIES59" sheetId="59" state="visible" r:id="rId59"/>
    <sheet xmlns:r="http://schemas.openxmlformats.org/officeDocument/2006/relationships" name="STOCKHOLDERS EQUITY (Details)" sheetId="60" state="visible" r:id="rId60"/>
    <sheet xmlns:r="http://schemas.openxmlformats.org/officeDocument/2006/relationships" name="STOCKHOLDERS EQUITY (Details 1)" sheetId="61" state="visible" r:id="rId61"/>
    <sheet xmlns:r="http://schemas.openxmlformats.org/officeDocument/2006/relationships" name="STOCKHOLDERS EQUITY (Details Na" sheetId="62" state="visible" r:id="rId62"/>
    <sheet xmlns:r="http://schemas.openxmlformats.org/officeDocument/2006/relationships" name="RELATED PARTY TRANSACTIONS (Det" sheetId="63" state="visible" r:id="rId63"/>
  </sheets>
  <definedNames/>
  <calcPr calcId="124519" fullCalcOnLoad="1"/>
</workbook>
</file>

<file path=xl/sharedStrings.xml><?xml version="1.0" encoding="utf-8"?>
<sst xmlns="http://schemas.openxmlformats.org/spreadsheetml/2006/main" uniqueCount="441">
  <si>
    <t>Document and Entity Information - USD ($)</t>
  </si>
  <si>
    <t>12 Months Ended</t>
  </si>
  <si>
    <t>Jun. 30, 2018</t>
  </si>
  <si>
    <t>Sep. 12, 2018</t>
  </si>
  <si>
    <t>Dec. 31, 2017</t>
  </si>
  <si>
    <t>Document And Entity Information</t>
  </si>
  <si>
    <t>Entity Registrant Name</t>
  </si>
  <si>
    <t>PARK CITY GROUP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Entity Public Float</t>
  </si>
  <si>
    <t>Entity Trading Symbol</t>
  </si>
  <si>
    <t>PCYG</t>
  </si>
  <si>
    <t>Consolidated Balance Sheets - USD ($)</t>
  </si>
  <si>
    <t>Jun. 30, 2017</t>
  </si>
  <si>
    <t>Current Assets:</t>
  </si>
  <si>
    <t>Cash</t>
  </si>
  <si>
    <t>Receivables, net allowance for doubtful accounts of $153,220 and $392,250 at June 30, 2018 and 2017, respectively</t>
  </si>
  <si>
    <t>Prepaid expense and other current assets</t>
  </si>
  <si>
    <t>Total current assets</t>
  </si>
  <si>
    <t>Property and equipment, net</t>
  </si>
  <si>
    <t>Other Assets:</t>
  </si>
  <si>
    <t>Long-term receivables, deposits and other assets</t>
  </si>
  <si>
    <t>Investments</t>
  </si>
  <si>
    <t>Customer relationships</t>
  </si>
  <si>
    <t>Goodwill</t>
  </si>
  <si>
    <t>Capitalized software costs, net</t>
  </si>
  <si>
    <t>Total other assets</t>
  </si>
  <si>
    <t>Total assets</t>
  </si>
  <si>
    <t>Current liabilities:</t>
  </si>
  <si>
    <t>Accounts payable</t>
  </si>
  <si>
    <t>Accrued liabilities</t>
  </si>
  <si>
    <t>Deferred revenue</t>
  </si>
  <si>
    <t>Line of credit</t>
  </si>
  <si>
    <t>Current portion of notes payable</t>
  </si>
  <si>
    <t>Total current liabilities</t>
  </si>
  <si>
    <t>Long-term liabilities:</t>
  </si>
  <si>
    <t>Notes payable, less current portion</t>
  </si>
  <si>
    <t>Other long-term liabilities</t>
  </si>
  <si>
    <t>Total liabilities</t>
  </si>
  <si>
    <t>Commitments and contingencies</t>
  </si>
  <si>
    <t xml:space="preserve"> </t>
  </si>
  <si>
    <t>Stockholders' equity:</t>
  </si>
  <si>
    <t>Common stock, $0.01 par value, 50,000,000 shares authorized; 19,773,549 and 19,423,821 issued and outstanding at June 30, 2018 and 2017, respectively</t>
  </si>
  <si>
    <t>Additional paid-in capital</t>
  </si>
  <si>
    <t>Accumulated deficit</t>
  </si>
  <si>
    <t>Total stockholders' equity</t>
  </si>
  <si>
    <t>Total liabilities and stockholders' equity</t>
  </si>
  <si>
    <t>Series B Preferred [Member]</t>
  </si>
  <si>
    <t>Preferred stock; $0.01 par value, 30,000,000 shares authorized; Series B Preferred, 700,000 shares authorized; 625,375 issued and outstanding at June 30, 2018 and 2017; Series B-1 Preferred, 550,000 shares authorized; 212,402 and 285,859 shares issued and outstanding at June 30, 2018 and 2017, respectively</t>
  </si>
  <si>
    <t>Series B-1 Preferred [Member]</t>
  </si>
  <si>
    <t>Consolidated Balance Sheets (Parenthetical) - USD ($)</t>
  </si>
  <si>
    <t>Allowance for doubtful accounts</t>
  </si>
  <si>
    <t>Preferred stock, par value</t>
  </si>
  <si>
    <t>$ .01</t>
  </si>
  <si>
    <t>Preferred stock, authorized</t>
  </si>
  <si>
    <t>Common stock, par value</t>
  </si>
  <si>
    <t>Common stock, authorized</t>
  </si>
  <si>
    <t>Common stock, issued</t>
  </si>
  <si>
    <t>Common stock, outstanding</t>
  </si>
  <si>
    <t>Preferred stock, issued</t>
  </si>
  <si>
    <t>Preferred stock, outstanding</t>
  </si>
  <si>
    <t>Consolidated Statements of Operations (Unaudited) - USD ($)</t>
  </si>
  <si>
    <t>Income Statement [Abstract]</t>
  </si>
  <si>
    <t>Revenue</t>
  </si>
  <si>
    <t>Operating expense:</t>
  </si>
  <si>
    <t>Cost of revenue and product support</t>
  </si>
  <si>
    <t>Sales and marketing</t>
  </si>
  <si>
    <t>General and administrative</t>
  </si>
  <si>
    <t>Depreciation and amortization</t>
  </si>
  <si>
    <t>Total operating expenses</t>
  </si>
  <si>
    <t>Income from operations</t>
  </si>
  <si>
    <t>Other income:</t>
  </si>
  <si>
    <t>Interest expense</t>
  </si>
  <si>
    <t>Gain (loss) on disposition of investment</t>
  </si>
  <si>
    <t>Income before income taxes</t>
  </si>
  <si>
    <t>(Provision) for income taxes</t>
  </si>
  <si>
    <t>Net income</t>
  </si>
  <si>
    <t>Dividends on preferred stock</t>
  </si>
  <si>
    <t>Net income (loss) applicable to common shareholders</t>
  </si>
  <si>
    <t>Weighted average shares, basic</t>
  </si>
  <si>
    <t>Weighted average shares, diluted</t>
  </si>
  <si>
    <t>Basic earnings (loss) per share</t>
  </si>
  <si>
    <t>Diluted earnings (loss) per share</t>
  </si>
  <si>
    <t>Consolidated Statements of Comprehensive Income - USD ($)</t>
  </si>
  <si>
    <t>Other Comprehensive Income:</t>
  </si>
  <si>
    <t>Unrealized loss on marketable securities</t>
  </si>
  <si>
    <t>Reclassification adjustment</t>
  </si>
  <si>
    <t>Net income on marketable securities</t>
  </si>
  <si>
    <t>Comprehensive income</t>
  </si>
  <si>
    <t>Consolidated Statements of Stockholders’ Equity (Deficit) - USD ($)</t>
  </si>
  <si>
    <t>Common Stock</t>
  </si>
  <si>
    <t>Additional Paid-In Capital</t>
  </si>
  <si>
    <t>Accumulated Deficit</t>
  </si>
  <si>
    <t>Total</t>
  </si>
  <si>
    <t>Beginning Balance, Amount at Jun. 30, 2016</t>
  </si>
  <si>
    <t>Beginning Balance, Shares at Jun. 30, 2016</t>
  </si>
  <si>
    <t>Stock issued for:</t>
  </si>
  <si>
    <t>Accrued Compensation, Amount</t>
  </si>
  <si>
    <t>Accrued Compensation, Shares</t>
  </si>
  <si>
    <t>Cash, Amount</t>
  </si>
  <si>
    <t>Cash, Shares</t>
  </si>
  <si>
    <t>Preferred Dividends - PIK, Amount</t>
  </si>
  <si>
    <t>Preferred Dividends - PIK, Shares</t>
  </si>
  <si>
    <t>Preferred Dividends-Declared</t>
  </si>
  <si>
    <t>Exercise of Options/Warrants, Amount</t>
  </si>
  <si>
    <t>Exercise of Options/Warrants, Shares</t>
  </si>
  <si>
    <t>Net Income</t>
  </si>
  <si>
    <t>Ending Balance, Amount at Jun. 30, 2017</t>
  </si>
  <si>
    <t>Ending Balance, Shares at Jun. 30, 2017</t>
  </si>
  <si>
    <t>Redemption, Amount</t>
  </si>
  <si>
    <t>Redemption, Shares</t>
  </si>
  <si>
    <t>Ending Balance, Amount at Jun. 30, 2018</t>
  </si>
  <si>
    <t>Ending Balance, Shares at Jun. 30, 2018</t>
  </si>
  <si>
    <t>Consolidated Statements of Cash Flows (Unaudited) - USD ($)</t>
  </si>
  <si>
    <t>Cash Flows From Operating Activities:</t>
  </si>
  <si>
    <t>Adjustments to reconcile net income to net cash provided by (used in) operating activities:</t>
  </si>
  <si>
    <t>Depreciation and Amortization</t>
  </si>
  <si>
    <t>Stock compensation expense</t>
  </si>
  <si>
    <t>Bad debt expense</t>
  </si>
  <si>
    <t>Gain on sale of fixed assets</t>
  </si>
  <si>
    <t>Decrease (increase) in:</t>
  </si>
  <si>
    <t>Trade Receivables</t>
  </si>
  <si>
    <t>Long-term receivables, prepaids and other assets</t>
  </si>
  <si>
    <t>Increase (decrease) in:</t>
  </si>
  <si>
    <t>Net cash provided by operating activities</t>
  </si>
  <si>
    <t>Cash Flows From Investing Activities:</t>
  </si>
  <si>
    <t>Cash from sale of property and equipment</t>
  </si>
  <si>
    <t>Purchase of property and equipment</t>
  </si>
  <si>
    <t>Capitalization of software costs</t>
  </si>
  <si>
    <t>Purchase of long-term investments</t>
  </si>
  <si>
    <t>Purchase of marketable securities</t>
  </si>
  <si>
    <t>Net cash used in investing activities</t>
  </si>
  <si>
    <t>Cash Flows From Financing Activities:</t>
  </si>
  <si>
    <t>Proceeds from employee stock purchase plans</t>
  </si>
  <si>
    <t>Proceeds from exercise of options and warrants</t>
  </si>
  <si>
    <t>Proceeds from issuance of notes payable</t>
  </si>
  <si>
    <t>Net increase in lines of credit</t>
  </si>
  <si>
    <t>Redemption of Series B-1 Preferred</t>
  </si>
  <si>
    <t>Dividends paid</t>
  </si>
  <si>
    <t>Payments on notes payable and capital lease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nd Financing Activities:</t>
  </si>
  <si>
    <t>Preferred stock to pay accrued liabilities</t>
  </si>
  <si>
    <t>Common stock to pay accrued liabilities</t>
  </si>
  <si>
    <t>Dividends accrued on preferred stock</t>
  </si>
  <si>
    <t>Dividends paid with preferred stock</t>
  </si>
  <si>
    <t>DESCRIPTION OF BUSINESS</t>
  </si>
  <si>
    <t>Notes to Financial Statements</t>
  </si>
  <si>
    <t>Summary of Business Park City Group, Inc. (the
“ Company</t>
  </si>
  <si>
    <t>SIGNIFICANT ACCOUNTING POLICIES</t>
  </si>
  <si>
    <t>Accounting Policies [Abstract]</t>
  </si>
  <si>
    <t xml:space="preserve">Principles of Consolidation The financial statements
presented herein reflect the consolidated financial position of Park City Group, Inc. and subsidiaries, including ReposiTrak and
Prescient. All inter-company transactions and balances have been eliminated in consolidation. Use of Estimates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which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and the capitalization
of software development costs. Concentration of Credit Risk and Significant
Customers The Company maintains cash
in bank deposit accounts, which, at times, may exceed federally insured limits. The Company has not experienced any
losses in such accounts and believes it is not exposed to any significant credit risk on cash and cash equivalents. Financial instruments,
which potentially subject the Company to concentration of credit risk, consist primarily of trade receivables. In the normal course
of business, the Company provides credit terms to its customers. Accordingly, the Company performs ongoing evaluations of its customers
and maintains allowances for possible losses. The provision is based on the overall composition of our accounts receivable
aging, our prior history of accounts receivable write-offs, and our experience with specific customers. Other factors indicating
significant risk include customers that have filed for bankruptcy or customers for which we have less payment history to rely upon.
We rely on historical trends of bad debt as a percentage of total revenue and apply these percentages to the accounts receivable
which when realized have been within the range of management's expectations. The Company does not require collateral from its customers. The Company’s accounts
receivable are derived from sales of products and services primarily to customers operating multilocation retail and grocery stores.
The Company writes off accounts receivable when they are determined to be uncollectible. Changes in the allowances for doubtful
accounts are recorded as bad debt expense and are included in general and administrative expense in our consolidated financial
statements. Amounts that have been invoiced are recorded in accounts receivable (current and long-term), and in deferred revenue
or revenue, depending on whether the revenue recognition criteria have been met. During the year ended
June 30, 2018, the Company had one customer that accounted for greater than 10% of accounts receivable. Customer A had a
balance of $1,288,980. During the year ended June 30, 2017, the Company had one customer that accounted for greater than
10% of accounts receivable. Customer B had a balance of $403,000. Prepaid Expense and Other Current Assets Prepaid expense and other
current assets include amounts for which payment has been made but the services have not yet been consumed. The Company’s
prepaid expense is made up primarily of prepayments for hosted software applications used in the Company’s operations, maintenance
agreements on hardware and software, and other miscellaneous amounts for insurance, membership fees and professional fees. Prepaid
expense is amortized on a pro-rata basis to expense accounts as the services are consumed typically by the passage of time or as
the service is used. Depreciation and Amortization Depreciation and amortization
of property and equipment is computed using the straight-line method based on the following estimated useful lives:
Years
Furniture and fixtures 5-7
Computer equipment 3
Equipment under capital leases 3
Long-term use equipment 10
Leasehold improvements See below Leasehold improvements
are amortized over the shorter of the remaining lease term or the estimated useful life of the improvements. Amortization of intangible
assets are computed using the straight-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Warranties The Company offers a
limited warranty against software defects. Customers who are not completely satisfied with their software purchase may
attempt to be reimbursed for their purchases outside the warranty period. For the years ending June 30, 2018 and 2017,
the Company did not incur any expense associated with warranty claims. Revenue Recognition The Company recognizes revenue
when the following conditions are satisfied: (i) there is persuasive evidence of an arrangement, (ii) the service has been provided
to the customer, (iii) the collection of our fees is probable, and (iv) the amount of fees to be paid by the customer is fixed
or determinable. The Company recognizes
subscription, hosting, premium support, and maintenance revenue ratably over the length of the agreement beginning on the commencement
dates of each agreement or when revenue recognition conditions are satisfied. Revenue from license and professional services agreements
are recognized as delivered. Amounts that have been invoiced are recorded in accounts receivable and in deferred revenue or revenue,
depending on whether the revenue recognition criteria have been met. Agreements with multiple
deliverables are accounted for separately if the deliverables have standalone value upon delivery. When considering whether professional
services have standalone value, the Company considers: (i) availability of services from other vendors, (ii) the nature and timing
of professional services, and (iii) sales of similar services sold separately. Multiple deliverable arrangements are separated
into units of accounting and the total contract consideration is allocated to each unit based on relative selling prices. The business model for
the Company’s MarketPlace supplier sourcing and B2B e-commerce solution is still evolving as the Company introduces the
platforms capabilities to its customers. In some situations, the Company acts as an agent for suppliers or provides supply chain
technology services. In other situation the Company may act as the supplier for certain products. In these transactions the Company
recognizes revenue based on the Gross Merchandise Value ( “GMV” Software Development Costs The Company accounts for
research costs of computer software to be sold, leased or otherwise marketed as expense until technological feasibility has been
established for the product. Once technological feasibility is established, the company will occasionally capitalize software costs
until the product is available for general release to customers. In these instances, the Company determines technological feasibility
for its software products to have been reached when a working prototype is complete and meets or exceeds design specifications
including functions, features, and technical performance requirements. During the 2018 and
2017 fiscal years, capitalized development costs of $65,505 and $45,736, respectively, were amortized into expense. The Company
amortizes its developed and purchased software on a straight-line basis over three and five years, respectively. Research and Development Costs Research and development
costs include personnel costs, engineering, consulting, and contract labor and are expensed as incurred for software that has not
achieved technological feasibility. Advertising Costs Advertising is expensed as incurred.
Advertising costs were approximately $107,656 and $110,600 for the years ended June 30, 2018 and 2017, respectively. Income Taxes The Company recognizes
deferred tax liabilities and assets for the expected future tax consequences of temporary differences between tax bases and financial
reporting bases of other assets and liabilities. Earnings Per Share Basic net income or loss
per common share (“ Basic EPS Diluted EPS For the year ended
June 30, 2018 and 2017 warrants to purchase 1,185,549 and 1,372,099 shares of common stock, respectively, were not included in
the computation of diluted EPS due to the anti-dilutive effect. Warrants to purchase shares of common stock were outstanding
at prices ranging $4.00 from to $10.00 per share at June 30, 2018. The following table presents
the components of the computation of basic and diluted earnings per share for the periods indicated:
Year ended June 30,
2018 2017
Numerator
Net income (loss) applicable to common shareholders $ 2,835,435 $ 2,986,721
Denominator
Weighted average common shares outstanding, basic 19,581,000 19,353,000
Warrants to purchase common stock 699,000 911,000
Weighted average common shares outstanding, diluted 20,280,000 20,264,000
Net income (loss) per share
Basic $ 0.14 $ 0.15
Diluted $ 0.14 $ 0.15 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Cash and Cash Equivalents The Company considers all
highly liquid investments purchased with an original maturity of twelve months or less to be cash equivalents. Cash and cash equivalents
are stated at fair value. 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The cost of securities sold is based on the specific-identification method. Interest on securities
classified as available for sale is also included as a component of interest income. Fair Value of Financial Instruments 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 Reclassifications Certain prior-year amounts
have been reclassified to conform with the current year’s presentation. Net income was not affected by these classifications. </t>
  </si>
  <si>
    <t>INVESTMENTS</t>
  </si>
  <si>
    <t>Investments, Debt and Equity Securities [Abstract]</t>
  </si>
  <si>
    <t xml:space="preserve">As of June 30, 2018, investments
represent a 36% ownership in a privately-held corporation and represents initial (January 2016) and subsequent investments. There
were nominal earnings for the year ended June 30, 2018.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 and
statements of operations; however, the Company’s share of the earnings or losses of the investee company is reflected in
the consolidated statements of operations. The Company’s carrying value in an equity method investee company is
reflected in the caption ‘‘Investments’’ in the Company’s consolidated balance sheet.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
  </si>
  <si>
    <t>RECEIVABLES</t>
  </si>
  <si>
    <t xml:space="preserve">Accounts receivable consist of the following:
2018 2017
Accounts receivable $ 7,877,855 $ 4,401,377
Allowance for doubtful accounts (153,220 ) (392,250 )
$ 7,724,635 $ 4,009,127 Accounts receivable consist
of trade accounts receivable and unbilled amounts recognized as revenue during the year for which invoicing occurs subsequent to
year-end. Amounts that have been invoiced are recorded in accounts receivable and in deferred revenue or revenue, depending
on whether the revenue recognition criteria have been met. </t>
  </si>
  <si>
    <t>PROPERTY AND EQUIPMENT</t>
  </si>
  <si>
    <t>Property, Plant and Equipment [Abstract]</t>
  </si>
  <si>
    <t xml:space="preserve">Property and equipment are stated at cost and
consist of the following at June 30:
2018 2017
Computer equipment $ 2,920,180 $ 2,951,179
Furniture and equipment 1,703,586 1,634,081
Leasehold improvements 245,835 245,835
4,869,601 4,831,095
Less accumulated depreciation and amortization (2,973,253 ) (2,715,818 )
$ 1,896,348 $ 2,115,277 Depreciation expense for the years ended June
30, 2018 and 2017 was $422,933 and $308,887, respectively. </t>
  </si>
  <si>
    <t>CAPITALIZED SOFTWARE COSTS</t>
  </si>
  <si>
    <t xml:space="preserve">Capitalized software costs consist of the following
at June 30:
2018 2017
Capitalized software costs $ 2,737,312 $ 2,626,070
Less accumulated amortization (2,568,386 ) (2,488,865 )
$ 168,926 $ 137,205 Amortization expense for the years ended June
30, 2018 and 2017 was $79,521 and $45,737, respectively. </t>
  </si>
  <si>
    <t>ACQUISITION RELATED INTANGIBLE ASSETS, NET</t>
  </si>
  <si>
    <t xml:space="preserve">Customer relationships
consist of the following at June 30:
2018 2017
Customer relationships $ 5,537,161 $ 5,537,161
Less accumulated amortization (4,617,361 ) (4,485,961 )
$ 919,800 $ 1,051,200 Amortization
expense for the years ended June 30, 2018 and 2017 was $131,400 and $131,400, respectively. Estimated
aggregate amortization expense per year are as follows:
Years ending June 30:
2019 $ 131,400
2020 $ 131,400
2021 $ 131,400
2022 $ 131,400
Thereafter $ 394,200 </t>
  </si>
  <si>
    <t>ACCRUED LIABILITIES</t>
  </si>
  <si>
    <t>Payables and Accruals [Abstract]</t>
  </si>
  <si>
    <t xml:space="preserve"> Accrued liabilities consist of the following
at June 30, 2018 and 2017:
2018 2017
Accrued stock-based compensation $ 347,971 $ 1,054,828
Accrued compensation 300,571 296,553
Accrued other liabilities (199,564 ) 265,521
Accrued taxes 298,965 261,561
Accrued dividends (2,249 ) 206,522
$ 745,694 $ 2,084,980 </t>
  </si>
  <si>
    <t>NOTES PAYABLE</t>
  </si>
  <si>
    <t>Debt Disclosure [Abstract]</t>
  </si>
  <si>
    <t xml:space="preserve">The Company had the following notes payable
obligations at June 30, 2018 and 2017:
Notes Payable: 2018 2017
Note payable to a bank, due in monthly installments of $7,860 bearing interest at 4.17% due August 26, 2018, this note is a conversion of a multi-advance note payable initially put in place on August 26, 2013, secured by related capital equipment purchases. - 99,751
Note payable to a bank, due in monthly installments of $4,932 bearing interest at 4.91% due March 18, 2018, secured by related capital equipment purchases. - 43,475
Note payable to an entity, due in monthly installments of $4,009 bearing interest at 4.00% due July 1, 2019, secured by long-term investments. 312,456 348,076
Note payable to a bank, 12 month draw period interest only 2% + LIBOR, monthly installments set after draw period, due March 31, 2021, secured by related capital equipment purchase, NBV of approximately $170,000 - 206,996
Note payable to a bank, due in quarterly installments of $53,996 bearing interest at 4.21% balloon payment of $800,000 due July 28, 2022, secured by related capital equipment, NBV of approximately $1,550,000 1,467,599 1,617,271
$ 1,780,5553 $ 2,315,569
Less current portion notes payable (188,478 ) (318,616 )
$ 1,592,077 $ 1,996,953 Maturities of notes payable at June 30, 2018
are as follows:
Year ending June 30:
2019 $ 188,478
2020 $ 200,220
2021 $ 208,944
2022 $ 217,903
Thereafter $ 965,010 </t>
  </si>
  <si>
    <t>LINES OF CREDIT</t>
  </si>
  <si>
    <t xml:space="preserve">The Company’s line
of credit with a bank has an annual interest rate of 2.5% plus the greater of zero percent or LIBOR and allows for borrowings up
to $5,000,000. The line of credit is scheduled to mature on December 31, 2018. The balance on the line of credit was $3,230,000
and $2,850,000 at June 30, 2018 and June 30, 2017, respectively. </t>
  </si>
  <si>
    <t>DEFERRED REVENUE</t>
  </si>
  <si>
    <t>Deferred Revenue Disclosure [Abstract]</t>
  </si>
  <si>
    <t xml:space="preserve">Deferred revenue consisted of the following
at June 30:
2018 2017
Subscription $ 2,056,796 $ 2,083,070
Other 278,490 267,776
$ 2,335,286 $ 2,350,846 </t>
  </si>
  <si>
    <t>INCOME TAXES</t>
  </si>
  <si>
    <t>Income Tax Disclosure [Abstract]</t>
  </si>
  <si>
    <t xml:space="preserve">Deferred taxes are provided
on a liability method whereby deferred tax assets are recognized for deductible temporary differences and operating loss and tax
credit carry forwards and deferred tax liabilities are recognized for taxable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t June 30:
2018 2017
Deferred tax assets:
NOL carryover $ 47,569,100 $ 48,122,516
Allowance for bad debts 59,786 152,978
Accrued expense 229,704 365,370
Deferred revenue 910,762 -
Deferred tax liabilities:
Depreciation (553,380 ) (282,975 )
Amortization (341,930 ) (335,797 )
Valuation allowance (47,874,012 ) (48,022,091 )
Net deferred tax asset $ - $ - The income tax provision
differs from the amounts of income tax determined by applying the U.S. federal income tax rate to pretax income from continuing operations
for the years ended June 30, 2018 and 2017 due to the following:
2018 2017
Book income (loss) $ 1,329,427 $ 1,473,237
Stock for services (212,582 ) (163,265 )
Change in accrual stock (135,666 ) 110,398
Life insurance 26,438 26,438
Meals &amp; entertainment 11,474 10,499
Change in deferred revenue - -
Change in allowance for doubtful accounts (93,222 ) 123,728
Change in depreciation (123,602 ) (398,784 )
Loss on sale of assets - (18,852 )
NOL utilization (802,267 ) (1,163,524 )
Valuation allowance -
$ - $ - At June 30, 2018, the Company
had net operating loss carry-forwards of approximately $122,588,733 that may be offset against past and future taxable income from
the year 2013 through 2035. No tax benefit has been reported in the June 30, 2018 consolidated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In January 2009 the Company acquired Prescient Applied Intelligence, Inc., which had significant net
operating loss carry-forwards. Due to change in ownership, Prescient’s net operating loss carryforwards may be limited as
to use in future years. The limitation will be determined on a year-to-year basis. The Company determines
whether it is more likely than not that a tax position will be sustained upon examination based upon the technical merits of the
position. If the more-likely-than-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The Company includes interest
and penalties arising from the underpayment of income taxes in the consolidated statements of operations in the provision for income
taxes. As of June 30, 2018, the Company had no accrued interest or penalties related to uncertain tax positions. The Company files income
tax returns in the U.S. federal jurisdiction and various state jurisdictions. With few exceptions, the Company is no longer subject
to U.S. federal, state and local income tax examinations by tax authorities for years before June 30, 2013. </t>
  </si>
  <si>
    <t>COMMITMENTS AND CONTINGENCIES</t>
  </si>
  <si>
    <t>Commitments and Contingencies Disclosure [Abstract]</t>
  </si>
  <si>
    <t xml:space="preserve">Operating Leases In September 2012, the
Company entered into an office lease at 299 So. Main Street, Suite 2370, Salt Lake City, Utah, 84111, providing for the lease
of approximately 5,300 square feet for a period of seven years, commencing on November 1, 2012. The monthly rent was $13,122.
In February 2017, the Company amended its office lease, as part of the amendment the Company relocated to 6,700 square feet in
Suite 2225. The new monthly rent is $16,843. Minimum future rental payments under the non-cancelable operating leases are as follows:
Year ending June 30:
2019 $ 163,016
2020 $ -
2021 $ -
2022 $ -
2023 $ - From time to time the Company
may enter into or exit from diminutive operating lease agreements for equipment such as copiers, temporary back up servers, etc.
These leases are not of a material amount and thus will not in the aggregate have a material adverse effect on our business, financial
condition, results of operation or liquidity. </t>
  </si>
  <si>
    <t>EMPLOYEEE BENEFIT PLAN</t>
  </si>
  <si>
    <t xml:space="preserve">The Company offers an employee
benefit plan under Benefit Plan Section 401(k) of the Internal Revenue Code. Employees who have attained the age of 18 are
eligible to participate. The Company, at its discretion, may match employee’s contributions at a percentage determined
annually by the Board of Directors. The Company does not currently match contributions. There were no expenses for the
years ended June 30, 2018, 2017, and 2016. </t>
  </si>
  <si>
    <t>STOCKHOLDERS EQUITY</t>
  </si>
  <si>
    <t xml:space="preserve">Officers and Directors Stock Compensation Effective
November 2008, the Board of Directors approved the following compensation for directors who are not employed by the Company:
● Annual cash compensation
of $10,000 payable at the rate of $2,500 per quarter. The Company has the right to pay this amount in the form of shares of
the Company’s common stock.
● Upon appointment, outside
independent directors receive a grant of $150,000 payable in shares of the Company’s restricted Common Stock calculated
based on the market value of the shares of Common Stock on the date of grant. The shares vest ratably over a five-year period.
● Reimbursement of all
travel expense related to performance of Directors’ duties on behalf of the Company. Officers, Key
Employees, Consultants and Directors Stock Compensation. In
January 2013, the Board of Directors approved the Second Amended and Restated 2011 Stock Plan (the “ Amended 2011 Plan A
Committee of independent members of the Company’s Board of Directors administers the 2011 Plan. The exercise price
for each share of common stock purchasable under any incentive stock option granted under the 2011 Plan shall be not less than
100% of the fair market value of the common stock, as determined by the stock exchange on which the common stock trades on the
date of grant. If the incentive stock option is granted to a shareholder who possesses more than 10% of the Company’s
voting power, then the exercise price shall be not less than 110% of the fair market value on the date of grant. Each option
shall be exercisable in whole or in installments as determined by the Committee at the time of the grant of such options. All
incentive stock options expire after 10 years. If the incentive stock option is held by a shareholder who possesses more
than 10% of the Company's voting power, then the incentive stock option expires after five years. If the option holder is
terminated, then the incentive stock options granted to such holder expire no later than three months after the date of termination. For
option holders granted incentive stock options exercisable for the first time during any fiscal year and in excess of $100,000
(determined by the fair market value of the shares of common stock as of the grant date), the excess shares of common stock shall
not be deemed to be purchased pursuant to incentive stock options. During
the years ended June 30, 2018 and 2017 the Company issued 27,880 and 37,634 shares to its directors and 127,161 and 112,224 shares
to employees and consultants, respectively under these plans, 119,597 and 115,596, respectively are included in the rollforward
of Restricted Stock units below. Restricted Stock Units
Restricted
Stock Units Weighted
Average Grant Date Fair Value ($/share)
Outstanding at July 1, 2016 1,051,144 $ 5.82
Granted 73,625 10.69
Vested and issued (115,596 ) 6.28
Forfeited (26,560 ) 10.23
Outstanding at June 30, 2017 982,613 6.01
Granted 23,085 10.50
Vested and issued (119,597 ) 7.38
Forfeited (28,487 ) 10.96
Outstanding at June 30, 2018 857,614 6.46 The
number of restricted stock units outstanding at June 30, 2018 included 18,925 units that have vested but for which shares of common
stock had not yet been issued pursuant to the terms of the agreement. As
of June 30, 2018, there was approximately $4.93 million of unrecognized stock-based compensation expense under our equity compensation
plans, which is expected to be recognized on a straight-line basis over a weighted average period of 4.2 years. Warrants Outstanding
warrants were issued in connection with private placements of the Company’s common stock and with the Series B Preferred
Restructure. The following table summarizes information about fixed stock warrants outstanding at June 30, 2018:
Warrants
Outstanding at June
30, 2018 Warrants
Exercisable at June
30, 2018
Range
of exercise
prices Number Outstanding Weighted
average remaining
contractual life (years) Weighted average
exercise price Number exercisable Weighted
average exercise
price
$ 3.45 – 4.00 1,085,068 1.60 $ 3.94 1,085,068 $ 3.94
$ 6.45 – 10.00 100,481 .88 $ 7.29 100,481 $ 7.29
1,185,549 $ 4.18 1,185,549 $ 4.18 Preferred Stock The
Company’s articles of incorporation currently authorizes the issuance of up to 30,000,000 shares of ‘blank check’
preferred stock with designations, rights, and preferences as may be determined from time to time by the Company’s Board
of Directors, of which 700,000 shares are currently designated as Series B Preferred Stock (“ Series B Preferred Series B-1 Preferred PIK Shares The
Company does business with some of the largest retailers and wholesalers in the World. Management believes the Series B-1 Preferred
favorably impacts the Company’s overall cost of capital in that it is: (i) perpetual and, therefore, an equity instrument
that positively impacts the Company’s coverage ratios, (ii) possesses a below market dividend rate relative to similar instruments,
(iii) offers the flexibility of a paid-in-kind (PIK) payment option, and (iv) is without covenants. After exploring alternative
options for redeeming the Series B-1 Preferred, management determined that alternative financing options were materially more
expensive, or would impair the Company’s net cash position, which management believes could cause customer concerns and
negatively impact the Company’s ability to attract new business. Section
4 of the Company’s First Amended and Restated Certificate of Designation of the Relative Rights, Powers and Preferences
of the Series B-1 Preferred Stock, as amended (the “ Series B-1 COD Redemption Notice In
July 2017, the Company issued 20,000 shares of Series B-1 Preferred in satisfaction of an accrued bonus payable to the Company’s
Chief Executive Officer. On
January 27, 2018, the Company’s Board of Directors approved the redemption of 93,457 of the 305,859 issued and outstanding
shares of the Company’s Series B-1 Preferred (the “ Redemption Shares Redemption Date Series B-1 Redemption As
of June 30, 2018, a total of 625,375 shares of Series B Preferred and 212,402 shares of Series B-1 Preferred were issued and outstanding. </t>
  </si>
  <si>
    <t>RECENT ACCOUNTING PRONOUNCEMENTS</t>
  </si>
  <si>
    <t>New Accounting Pronouncements and Changes in Accounting Principles [Abstract]</t>
  </si>
  <si>
    <t xml:space="preserve">In May 2014, August 2015,
April 2016, May 2016, September 2017 and November 2017, the Financial Accounting Standards Board (“ FASB Revenue from Contracts with Customers Revenue from
Contracts with Customers, Deferral of the Effective Date Revenue from Contracts with Customers,
Identifying Performance Obligations and Licensing Revenue from Contracts with Customers,
Narrow Scope Improvements and Practical Expedients Income Statement - Reporting Comprehensive Income Revenue Recognition Revenue from Contracts with Customers In January 2017, the FASB
issued ASU 2017-04, Intangibles—Goodwill and Other (Topic 350), Simplifying the Test for Goodwill Impairment. In August 2016, the FASB
issued ASU 2016-15, Statement of Cash Flows (Topic 230): Classification of Certain Cash Receipts and Cash Payments In February 2016, the FASB issued ASU 2016-02 (ASC Topic 842), Leases </t>
  </si>
  <si>
    <t>RELATED PARTY TRANSACTIONS</t>
  </si>
  <si>
    <t>Related Party Transactions [Abstract]</t>
  </si>
  <si>
    <t xml:space="preserve">The
Company issued 66,868 and 8,778 PIK Shares to Messrs. Fields and Allen, respectively in the year ended June 30, 2017. Service
Agreement. FMI The
Company had payables of $316,539 and $77,628 to FMI at June 30, 2018 and 2017 respectively, under this Agreement. In addition,
during the years ended June 30, 2018 and 2017, 20,000 shares and 30,000 shares of Series B-1 Preferred were paid to FMI in satisfaction
of an accrued bonus payable to Mr. Fields, respectively Randall
K. Fields and Robert W. Allen each beneficially own Series B-1 Preferred. As a result of the Series B-1 Redemption, the Company
paid an aggregate of $889,159 and $110,831 to Messrs. Fields and Allen, respectively, in consideration for the redemption of 83,099
and 10,358 shares of Series B-1 Preferred. See Note 15. </t>
  </si>
  <si>
    <t>SUBSEQUENT EVENTS</t>
  </si>
  <si>
    <t>Subsequent Events [Abstract]</t>
  </si>
  <si>
    <t xml:space="preserve">In
accordance with the Subsequent Events Topic of the FASB ASC 855, we have evaluated subsequent events, through the filing date and noted
no subsequent events that are reasonably likely to impact the financial statements. </t>
  </si>
  <si>
    <t>SIGNIFICANT ACCOUNTING POLICIES (Policies)</t>
  </si>
  <si>
    <t>Principles of Consolidation</t>
  </si>
  <si>
    <t xml:space="preserve">The financial statements
presented herein reflect the consolidated financial position of Park City Group, Inc. and subsidiaries, including ReposiTrak and
Prescient. All inter-company transactions and balances have been eliminated in consolidation. </t>
  </si>
  <si>
    <t>Use of Estimates</t>
  </si>
  <si>
    <t xml:space="preserve">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which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and the capitalization
of software development costs. </t>
  </si>
  <si>
    <t>Concentration of Credit Risk and Significant Customers</t>
  </si>
  <si>
    <t xml:space="preserve">The Company maintains cash
in bank deposit accounts, which, at times, may exceed federally insured limits. The Company has not experienced any
losses in such accounts and believes it is not exposed to any significant credit risk on cash and cash equivalents. Financial instruments,
which potentially subject the Company to concentration of credit risk, consist primarily of trade receivables. In the normal course
of business, the Company provides credit terms to its customers. Accordingly, the Company performs ongoing evaluations of its customers
and maintains allowances for possible losses. The provision is based on the overall composition of our accounts receivable
aging, our prior history of accounts receivable write-offs, and our experience with specific customers. Other factors indicating
significant risk include customers that have filed for bankruptcy or customers for which we have less payment history to rely upon.
We rely on historical trends of bad debt as a percentage of total revenue and apply these percentages to the accounts receivable
which when realized have been within the range of management's expectations. The Company does not require collateral from its customers. The Company’s accounts
receivable are derived from sales of products and services primarily to customers operating multilocation retail and grocery stores.
The Company writes off accounts receivable when they are determined to be uncollectible. Changes in the allowances for doubtful
accounts are recorded as bad debt expense and are included in general and administrative expense in our consolidated financial
statements. Amounts that have been invoiced are recorded in accounts receivable (current and long-term), and in deferred revenue
or revenue, depending on whether the revenue recognition criteria have been met. During the year ended June
30, 2018, the Company had one customer that accounted for greater than 10% of accounts receivable. Customer A had a balance
of $1,288,980. During the year ended June 30, 2017, the Company had one customer that accounted for greater than 10% of accounts
receivable. Customer B had a balance of $403,000. </t>
  </si>
  <si>
    <t xml:space="preserve">Prepaid expense and other
current assets include amounts for which payment has been made but the services have not yet been consumed. The Company’s
prepaid expense is made up primarily of prepayments for hosted software applications used in the Company’s operations, maintenance
agreements on hardware and software, and other miscellaneous amounts for insurance, membership fees and professional fees. Prepaid
expense is amortized on a pro-rata basis to expense accounts as the services are consumed typically by the passage of time or as
the service is used. </t>
  </si>
  <si>
    <t xml:space="preserve">Depreciation and amortization
of property and equipment is computed using the straight-line method based on the following estimated useful lives:
Years
Furniture and fixtures 5-7
Computer equipment 3
Equipment under capital leases 3
Long-term use equipment 10
Leasehold improvements See below Leasehold improvements
are amortized over the shorter of the remaining lease term or the estimated useful life of the improvements. Amortization of intangible
assets are computed using the straight-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t>
  </si>
  <si>
    <t>Warranties</t>
  </si>
  <si>
    <t xml:space="preserve">The Company offers a
limited warranty against software defects. Customers who are not completely satisfied with their software purchase may
attempt to be reimbursed for their purchases outside the warranty period. For the years ending June 30, 2018 and 2017,
the Company did not incur any expense associated with warranty claims. </t>
  </si>
  <si>
    <t>Revenue Recognition</t>
  </si>
  <si>
    <t xml:space="preserve">The Company recognize revenue
when the following conditions are satisfied: (i) there is persuasive evidence of an arrangement, (ii) the service has been provided
to the customer, (iii) the collection of our fees is probable, and (iv) the amount of fees to be paid by the customer is fixed
or determinable. The Company recognizes
subscription, hosting, premium support, and maintenance revenue ratably over the length of the agreement beginning on the commencement
dates of each agreement or when revenue recognition conditions are satisfied. Revenue from license and professional services agreements
are recognized as delivered. Amounts that have been invoiced are recorded in accounts receivable and in deferred revenue or revenue,
depending on whether the revenue recognition criteria have been met. Agreements with multiple
deliverables are accounted for separately if the deliverables have standalone value upon delivery. When considering whether professional
services have standalone value, the Company considers: (i) availability of services from other vendors, (ii) the nature and timing
of professional services, and (iii) sales of similar services sold separately. Multiple deliverable arrangements are separated
into units of accounting and the total contract consideration is allocated to each unit based on relative selling prices. The business model for
the Company’s MarketPlace supplier sourcing and B2B e-commerce solution is still evolving as the Company introduces the platforms
capabilities to its customers. In some situations, the Company acts as an agent for suppliers or provides supply chain technology
services. In other situation the Company may act as the supplier for certain products. In these transactions the Company recognizes
revenue based on the Gross Merchandise Value (GMV) of the transaction. </t>
  </si>
  <si>
    <t>Software Development Costs</t>
  </si>
  <si>
    <t xml:space="preserve">The Company accounts for
research costs of computer software to be sold, leased or otherwise marketed as expense until technological feasibility has been
established for the product. Once technological feasibility is established, the company will occasionally capitalize software costs
until the product is available for general release to customers. In these instances, the Company determines technological feasibility
for its software products to have been reached when a working prototype is complete and meets or exceeds design specifications
including functions, features, and technical performance requirements. During the 2018 and 2017
fiscals years, capitalized development costs of $65,505 and $45,736, respectively, were amortized into expense. The Company amortizes
its developed and purchased software on a straight-line basis over three and five years, respectively. </t>
  </si>
  <si>
    <t>Research and Development Costs</t>
  </si>
  <si>
    <t xml:space="preserve">Research and development
costs include personnel costs, engineering, consulting, and contract labor and are expensed as incurred for software that has not
achieved technological feasibility. </t>
  </si>
  <si>
    <t>Advertising Costs</t>
  </si>
  <si>
    <t>Advertising
is expensed as incurred. Advertising costs were approximately $107,656 and $110,600 for the years ended June 30, 2018 and 2017,
respectively.</t>
  </si>
  <si>
    <t>Income Taxes</t>
  </si>
  <si>
    <t>The Company recognizes
deferred tax liabilities and assets for the expected future tax consequences of temporary differences between tax bases and financial
reporting bases of other assets and liabilities.</t>
  </si>
  <si>
    <t>Earnings Per Share</t>
  </si>
  <si>
    <t xml:space="preserve">Basic
net income or loss per common share (“ Basic EPS Diluted EPS For
the year ended June 30, 2018 and 2017 warrants to purchase 1,185,549 and 1,372,099 shares of common stock, respectively, were
not included in the computation of diluted EPS due to the anti-dilutive effect. Warrants to purchase shares of common stock
were outstanding at prices ranging $4.00 from to $10.00 per share at June 30, 2018. The
following table presents the components of the computation of basic and diluted earnings per share for the periods indicated:
Year ended June 30,
2018 2017
Numerator
Net income (loss) applicable to common shareholders $ 2,835,435 $ 2,986,721
Denominator
Weighted average common shares outstanding, basic 19,581,000 19,353,000
Warrants to purchase common stock 699,000 911,000
Weighted average common shares outstanding, diluted 20,280,000 20,264,000
Net income (loss) per share
Basic $ 0.14 $ 0.15
Diluted $ 0.14 $ 0.15 </t>
  </si>
  <si>
    <t>Stock-Based Compensation</t>
  </si>
  <si>
    <t xml:space="preserve">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t>
  </si>
  <si>
    <t>Cash and Cash Equivalents</t>
  </si>
  <si>
    <t xml:space="preserve">The Company considers all
highly liquid investments purchased with an original maturity of twelve months or less to be cash equivalents. Cash and cash equivalents
are stated at fair value. </t>
  </si>
  <si>
    <t>Marketable Securities</t>
  </si>
  <si>
    <t xml:space="preserve">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 Fair value is
determined based on quoted market rates when observable or utilizing data points that are observable, such as quoted prices, interest
rates and yield curves. The cost of securities sold is based on the specific-identification method. Interest on securities
classified as available for sale is also included as a component of interest income. </t>
  </si>
  <si>
    <t>Fair Value of Financial Instruments</t>
  </si>
  <si>
    <t xml:space="preserve">The Company’s financial
instruments consist of cash, cash equivalents, receivables, payables, accruals and notes payable. The carrying amount of cash,
cash equivalents, receivables, payables and accruals approximates fair value due to the short-term nature of these items. The
notes payable also approximate fair value based on evaluations of market interest rates. </t>
  </si>
  <si>
    <t>Reclassifications</t>
  </si>
  <si>
    <t>Certain prior-year amounts
have been reclassified to conform with the current year’s presentation. Net income was not affected by these classifications.</t>
  </si>
  <si>
    <t>SIGNIFICANT ACCOUNTING POLICIES (Tables)</t>
  </si>
  <si>
    <t>Depreciation and amortization of property and equipment</t>
  </si>
  <si>
    <t xml:space="preserve">Years
Furniture and fixtures 5-7
Computer equipment 3
Equipment under capital leases 3
Long-term use equipment 10
Leasehold improvements See below </t>
  </si>
  <si>
    <t>Amortization of intangible assets</t>
  </si>
  <si>
    <t xml:space="preserve">Years
Customer relationships 10
Acquired developed software 5
Developed software 3
Goodwill See below </t>
  </si>
  <si>
    <t>Diluted EPS</t>
  </si>
  <si>
    <t xml:space="preserve">Year ended June 30,
2018 2017
Numerator
Net income (loss) applicable to common shareholders $ 2,835,435 $ 2,986,721
Denominator
Weighted average common shares outstanding, basic 19,581,000 19,353,000
Warrants to purchase common stock 699,000 911,000
Weighted average common shares outstanding, diluted 20,280,000 20,264,000
Net income (loss) per share
Basic $ 0.14 $ 0.15
Diluted $ 0.14 $ 0.15 </t>
  </si>
  <si>
    <t>RECEIVABLES (Tables)</t>
  </si>
  <si>
    <t>Accounts receivable</t>
  </si>
  <si>
    <t xml:space="preserve">2018 2017
Accounts receivable $ 7,877,855 $ 4,401,377
Allowance for doubtful accounts (153,220 ) (392,250 )
$ 7,724,635 $ 4,009,127 </t>
  </si>
  <si>
    <t>PROPERTY AND EQUIPMENT (Tables)</t>
  </si>
  <si>
    <t>Property and equipment</t>
  </si>
  <si>
    <t xml:space="preserve">2018 2017
Computer equipment $ 2,920,180 $ 2,951,179
Furniture and equipment 1,703,586 1,634,081
Leasehold improvements 245,835 245,835
4,869,601 4,831,095
Less accumulated depreciation and amortization (2,973,253 ) (2,715,818 )
$ 1,896,348 $ 2,115,277 </t>
  </si>
  <si>
    <t>CAPITALIZED SOFTWARE COSTS (Tables)</t>
  </si>
  <si>
    <t>Capitalized software costs</t>
  </si>
  <si>
    <t xml:space="preserve">2018 2017
Capitalized software costs $ 2,737,312 $ 2,626,070
Less accumulated amortization (2,568,386 ) (2,488,865 )
$ 168,926 $ 137,205 </t>
  </si>
  <si>
    <t>ACQUISITION RELATED INTANGIBLE ASSETS, NET (Tables)</t>
  </si>
  <si>
    <t xml:space="preserve">2018 2017
Customer relationships $ 5,537,161 $ 5,537,161
Less accumulated amortization (4,617,361 ) (4,485,961 )
$ 919,800 $ 1,051,200 </t>
  </si>
  <si>
    <t>Estimated aggregate amortization expense</t>
  </si>
  <si>
    <t xml:space="preserve">Years ending June 30:
2019 $ 131,400
2020 $ 131,400
2021 $ 131,400
2022 $ 131,400
Thereafter $ 394,200 </t>
  </si>
  <si>
    <t>ACCRUED LIABILITIES (Tables)</t>
  </si>
  <si>
    <t xml:space="preserve">2018 2017
Accrued stock-based compensation $ 347,971 $ 1,054,828
Accrued compensation 300,571 296,553
Accrued other liabilities (199,564 ) 265,521
Accrued taxes 298,965 261,561
Accrued dividends (2,249 ) 206,522
$ 745,694 $ 2,084,980 </t>
  </si>
  <si>
    <t>NOTES PAYABLE (Tables)</t>
  </si>
  <si>
    <t>Notes Payable</t>
  </si>
  <si>
    <t xml:space="preserve">Notes Payable: 2018 2017
Note payable to a bank, due in monthly installments of $7,860 bearing interest at 4.17% due August 26, 2018, this note is a conversion of a multi-advance note payable initially put in place on August 26, 2013, secured by related capital equipment purchases. - 99,751
Note payable to a bank, due in monthly installments of $4,932 bearing interest at 4.91% due March 18, 2018, secured by related capital equipment purchases. - 43,475
Note payable to an entity, due in monthly installments of $4,009 bearing interest at 4.00% due July 1, 2019, secured by long-term investments. 312,456 348,076
Note payable to a bank, 12 month draw period interest only 2% + LIBOR, monthly installments set after draw period, due March 31, 2021, secured by related capital equipment purchase, NBV of approximately $170,000 - 206,996
Note payable to a bank, due in quarterly installments of $53,996 bearing interest at 4.21% balloon payment of $800,000 due July 28, 2022, secured by related capital equipment, NBV of approximately $1,550,000 1,467,599 1,617,271
$ 1,780,555 $ 2,315,569
Less current portion notes payable (188,478 ) (318,616 )
$ 1,592,077 $ 1,996,953 </t>
  </si>
  <si>
    <t>Maturities of notes payable and capital leases</t>
  </si>
  <si>
    <t xml:space="preserve">Year ending June 30:
2019 $ 188,478
2020 $ 200,220
2021 $ 208,944
2022 $ 217,903
Thereafter $ 965,010 </t>
  </si>
  <si>
    <t>DEFERRED REVENUE (Tables)</t>
  </si>
  <si>
    <t xml:space="preserve">2018 2017
Subscription $ 2,056,796 $ 2,083,070
Other 278,490 267,776
$ 2,335,286 $ 2,350,846 </t>
  </si>
  <si>
    <t>INCOME TAXES (Tables)</t>
  </si>
  <si>
    <t>Net deferred tax liabilities</t>
  </si>
  <si>
    <t xml:space="preserve">2018 2017
Deferred tax assets:
NOL carryover $ 47,569,100 $ 48,122,516
Allowance for bad debts 59,786 152,978
Accrued expense 229,704 365,370
Deferred revenue 910,762 -
Deferred tax liabilities:
Depreciation (553,380 ) (282,975 )
Amortization (341,930 ) (335,797 )
Valuation allowance (47,874,012 ) (48,022,091 )
Net deferred tax asset $ - $ - </t>
  </si>
  <si>
    <t>Summary of income tax</t>
  </si>
  <si>
    <t xml:space="preserve">2018 2017
Book income (loss) $ 1,329,427 $ 1,473,237
Stock for services (212,582 ) (163,265 )
Change in accrual stock (135,666 ) 110,398
Life insurance 26,438 26,438
Meals &amp; entertainment 11,474 10,499
Change in deferred revenue - -
Change in allowance for doubtful accounts (93,222 ) 123,728
Change in depreciation (123,602 ) (398,784 )
Loss on sale of assets - (18,852 )
NOL utilization (802,267 ) (1,163,524 )
Valuation allowance -
$ - $ - </t>
  </si>
  <si>
    <t>COMMITMENTS AND CONTINGENCIES (Tables)</t>
  </si>
  <si>
    <t>Minimum future rental payments</t>
  </si>
  <si>
    <t xml:space="preserve">Year ending June 30:
2019 $ 163,016
2020 $ -
2021 $ -
2022 $ -
2023 $ - </t>
  </si>
  <si>
    <t>STOCKHOLDERS EQUITY (Tables)</t>
  </si>
  <si>
    <t>Restricted stock units</t>
  </si>
  <si>
    <t xml:space="preserve">Restricted Stock Units Weighted Average Grant Date Fair Value ($/share)
Outstanding at July 1, 2016 1,051,144 $ 5.82
Granted 73,625 10.69
Vested and issued (115,596 ) 6.28
Forfeited (26,560 ) 10.23
Outstanding at June 30, 2017 982,613 6.01
Granted 23,085 10.50
Vested and issued (119,597 ) 7.38
Forfeited (28,487 ) 10.96
Outstanding at June 30, 2018 857,614 6.46 </t>
  </si>
  <si>
    <t>Fixed stock options and warrants outstanding</t>
  </si>
  <si>
    <t xml:space="preserve">Warrants Outstanding at June 30, 2018
Warrants Exercisable at June 30, 2018
Range of exercise prices
Number Outstanding
Weighted average remaining contractual life (years) Weighted average exercise price
Number exercisable
Weighted
average exercise
price
$ 3.45 – 4.00 1,085,068 $ 4.00 $
$ 6.45 – 10.00 100,481 $ 7.29 $
1,185,549 $ 4.28 $ </t>
  </si>
  <si>
    <t>DESCRIPTION OF BUSINESS AND ACQUISITION OF REPOSITRAK, INC. (Details Narrative)</t>
  </si>
  <si>
    <t>Incorporated state</t>
  </si>
  <si>
    <t>Nevada</t>
  </si>
  <si>
    <t>Park City Group Inc. [Member]</t>
  </si>
  <si>
    <t>Delaware</t>
  </si>
  <si>
    <t>Ownership interest by parent</t>
  </si>
  <si>
    <t>100.00%</t>
  </si>
  <si>
    <t>PC Group Inc. [Member]</t>
  </si>
  <si>
    <t>Utah</t>
  </si>
  <si>
    <t>98.76%</t>
  </si>
  <si>
    <t>ReposiTrak [Member]</t>
  </si>
  <si>
    <t>SIGNIFICANT ACCOUNTING POLICIES (Details)</t>
  </si>
  <si>
    <t>Furniture and fixtures [Member] | MinimumMember</t>
  </si>
  <si>
    <t>Property plant and equipment useful life</t>
  </si>
  <si>
    <t>5 years</t>
  </si>
  <si>
    <t>Furniture and fixtures [Member] | MaximumMember</t>
  </si>
  <si>
    <t>7 years</t>
  </si>
  <si>
    <t>Computer Equipment [Member]</t>
  </si>
  <si>
    <t>3 years</t>
  </si>
  <si>
    <t>Equipment Under Capital Leases [Member]</t>
  </si>
  <si>
    <t>Long-term Use Equipment [Member]</t>
  </si>
  <si>
    <t>10 years</t>
  </si>
  <si>
    <t>SIGNIFICANT ACCOUNTING POLICIES (Details 1)</t>
  </si>
  <si>
    <t>Customer Relationships [Member]</t>
  </si>
  <si>
    <t>Amortization of intangible asset useful life</t>
  </si>
  <si>
    <t>Developed Software [Member]</t>
  </si>
  <si>
    <t>Acquired Developed Software [Member]</t>
  </si>
  <si>
    <t>SIGNIFICANT ACCOUNTING POLICIES (Details 2) - USD ($)</t>
  </si>
  <si>
    <t>Numerator</t>
  </si>
  <si>
    <t>Denominator</t>
  </si>
  <si>
    <t>Warrants to purchase common stock</t>
  </si>
  <si>
    <t>Net income (loss per share)</t>
  </si>
  <si>
    <t>Basic</t>
  </si>
  <si>
    <t>Diluted</t>
  </si>
  <si>
    <t>SIGNIFICANT ACCOUNTING POLICIES (Details Narrative) - USD ($)</t>
  </si>
  <si>
    <t>Jun. 30, 2016</t>
  </si>
  <si>
    <t>Capitalized development costs</t>
  </si>
  <si>
    <t>Advertising expense</t>
  </si>
  <si>
    <t>Computation of diluted EPS due to the anti-dilutive effect</t>
  </si>
  <si>
    <t>Customer A [Member]</t>
  </si>
  <si>
    <t>CustomerAMember</t>
  </si>
  <si>
    <t>RECEIVABLES (Details) - USD ($)</t>
  </si>
  <si>
    <t>Accounts receivable, Net</t>
  </si>
  <si>
    <t>PROPERTY AND EQUIPMENT (Details) - USD ($)</t>
  </si>
  <si>
    <t>Computer equipment</t>
  </si>
  <si>
    <t>Furniture and fixtures</t>
  </si>
  <si>
    <t>Leasehold improvements</t>
  </si>
  <si>
    <t>Property and equipment, gross</t>
  </si>
  <si>
    <t>Less accumulated depreciation and amortization</t>
  </si>
  <si>
    <t>Property and equipment, Net</t>
  </si>
  <si>
    <t>PROPERTY AND EQUIPMENT (Details Narrative) - USD ($)</t>
  </si>
  <si>
    <t>Property And Equipment Details Narrative</t>
  </si>
  <si>
    <t>Depreciation expense</t>
  </si>
  <si>
    <t>CAPITALIZED SOFTWARE COSTS (Details) - USD ($)</t>
  </si>
  <si>
    <t>Less accumulated amortization</t>
  </si>
  <si>
    <t>Capitalized software costs, Net</t>
  </si>
  <si>
    <t>CAPITALIZED SOFTWARE COSTS (Details Narrative) - USD ($)</t>
  </si>
  <si>
    <t>Amortization expense</t>
  </si>
  <si>
    <t>ACQUISITION RELATED INTANGIBLE ASSETS, NET (Details) - USD ($)</t>
  </si>
  <si>
    <t>ACQUISITION RELATED INTANGIBLE ASSETS, NET (Details 1)</t>
  </si>
  <si>
    <t>Jun. 30, 2018USD ($)</t>
  </si>
  <si>
    <t>Thereafter</t>
  </si>
  <si>
    <t>ACQUISITION RELATED INTANGIBLE ASSETS, NET (Details Narrative) - USD ($)</t>
  </si>
  <si>
    <t>ACCRUED LIABILITIES (Details) - USD ($)</t>
  </si>
  <si>
    <t>Accrued stock-based compensation</t>
  </si>
  <si>
    <t>Accrued compensation</t>
  </si>
  <si>
    <t>Accrued other liabilities</t>
  </si>
  <si>
    <t>Accrued taxes</t>
  </si>
  <si>
    <t>Accrued dividends</t>
  </si>
  <si>
    <t>NOTES PAYABLE (Details) - USD ($)</t>
  </si>
  <si>
    <t>Notes payable</t>
  </si>
  <si>
    <t>Less current portion of notes payable</t>
  </si>
  <si>
    <t>Non current capital lease obligations and notes payable</t>
  </si>
  <si>
    <t>Bank 1 [Member]</t>
  </si>
  <si>
    <t>Monthly debt payment installment</t>
  </si>
  <si>
    <t>Annual interest rate</t>
  </si>
  <si>
    <t>4.17%</t>
  </si>
  <si>
    <t>Bank 2 [Member]</t>
  </si>
  <si>
    <t>4.91%</t>
  </si>
  <si>
    <t>Bank 3 [Member]</t>
  </si>
  <si>
    <t>4.00%</t>
  </si>
  <si>
    <t>Bank 4 [Member]</t>
  </si>
  <si>
    <t>Bank 5 [Member]</t>
  </si>
  <si>
    <t>Quarterly debt payment installment</t>
  </si>
  <si>
    <t>4.21%</t>
  </si>
  <si>
    <t>Bank3Member</t>
  </si>
  <si>
    <t>NOTES PAYABLE (Details 1) - Notes Payable Other Payables [Member]</t>
  </si>
  <si>
    <t>Summary of maturities of notes payable and capital leases</t>
  </si>
  <si>
    <t>LINES OF CREDIT (Details Narrative) - USD ($)</t>
  </si>
  <si>
    <t>Line of credit annual interest rate</t>
  </si>
  <si>
    <t>2.50%</t>
  </si>
  <si>
    <t>Line of Credit Maturity Date</t>
  </si>
  <si>
    <t>Dec. 31,
		2018</t>
  </si>
  <si>
    <t>Line of Credit maximum borrowings</t>
  </si>
  <si>
    <t>Line of credit outstanding</t>
  </si>
  <si>
    <t>DEFERRED REVENUE (Details) - USD ($)</t>
  </si>
  <si>
    <t>Summary of deferred Revenue</t>
  </si>
  <si>
    <t>Subscription [Member]</t>
  </si>
  <si>
    <t>Other [Member]</t>
  </si>
  <si>
    <t>INCOME TAXES (Details) - USD ($)</t>
  </si>
  <si>
    <t>Deferred tax assets:</t>
  </si>
  <si>
    <t>NOL Carryover</t>
  </si>
  <si>
    <t>Allowance for bad debts</t>
  </si>
  <si>
    <t>Accrued expense</t>
  </si>
  <si>
    <t>Deferred tax liabilities:</t>
  </si>
  <si>
    <t>Depreciation</t>
  </si>
  <si>
    <t>Amortization</t>
  </si>
  <si>
    <t>Valuation allowance</t>
  </si>
  <si>
    <t>Net deferred tax asset</t>
  </si>
  <si>
    <t>INCOME TAXES (Details 1) - USD ($)</t>
  </si>
  <si>
    <t>US federal income tax rate to pretax income from continuing operations</t>
  </si>
  <si>
    <t>Book Income (Loss)</t>
  </si>
  <si>
    <t>Stock for services</t>
  </si>
  <si>
    <t>Change in accrual stock</t>
  </si>
  <si>
    <t>Life insurance</t>
  </si>
  <si>
    <t>Meals &amp; entertainment</t>
  </si>
  <si>
    <t>Change in deferred revenue</t>
  </si>
  <si>
    <t>Change in allowance for doubtful accounts</t>
  </si>
  <si>
    <t>Change in depreciation</t>
  </si>
  <si>
    <t>Loss on sale of assets</t>
  </si>
  <si>
    <t>NOL utilization</t>
  </si>
  <si>
    <t>INCOME TAXES (Details Narrative)</t>
  </si>
  <si>
    <t>Net operating loss carryforwards</t>
  </si>
  <si>
    <t>COMMITMENTS AND CONTINGENCIES (Details)</t>
  </si>
  <si>
    <t>Minimum future rental payments under the non-cancelable operating leases</t>
  </si>
  <si>
    <t>STOCKHOLDERS EQUITY (Details) - Restricted Stock [Member] - $ / shares</t>
  </si>
  <si>
    <t>Restricted Stock Units</t>
  </si>
  <si>
    <t>Outstanding, beginning of period</t>
  </si>
  <si>
    <t>Granted</t>
  </si>
  <si>
    <t>Vested and issued</t>
  </si>
  <si>
    <t>Forfeited</t>
  </si>
  <si>
    <t>Outstanding, end of period</t>
  </si>
  <si>
    <t>Weighted Average Grant Date Fair Value</t>
  </si>
  <si>
    <t>STOCKHOLDERS EQUITY (Details 1) - OptionsAndWarrants [Member]</t>
  </si>
  <si>
    <t>Jun. 30, 2018$ / sharesshares</t>
  </si>
  <si>
    <t>Number Outstanding | shares</t>
  </si>
  <si>
    <t>Weighted average exercise price | $ / shares</t>
  </si>
  <si>
    <t>Range 3.45 to 4.00 [Member]</t>
  </si>
  <si>
    <t>Range 6.45-10.00 [Member]</t>
  </si>
  <si>
    <t>STOCKHOLDERS EQUITY (Details Narrative) - USD ($)</t>
  </si>
  <si>
    <t>Annual compensation</t>
  </si>
  <si>
    <t>Quarterly compensation payment</t>
  </si>
  <si>
    <t>Appointment grant of shares of restricted stock</t>
  </si>
  <si>
    <t>Preferred stock authorized</t>
  </si>
  <si>
    <t>Preferred stock, Issued</t>
  </si>
  <si>
    <t>RELATED PARTY TRANSACTIONS (Details Narrative) - USD ($)</t>
  </si>
  <si>
    <t>Related party payab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04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9792473</v>
      </c>
    </row>
    <row r="15" spans="1:4">
      <c r="A15" s="4" t="s">
        <v>25</v>
      </c>
      <c r="B15" s="4" t="s">
        <v>26</v>
      </c>
    </row>
    <row r="16" spans="1:4">
      <c r="A16" s="4" t="s">
        <v>27</v>
      </c>
      <c r="B16" s="5" t="n">
        <v>2018</v>
      </c>
    </row>
    <row r="17" spans="1:4">
      <c r="A17" s="4" t="s">
        <v>28</v>
      </c>
      <c r="D17" s="6" t="n">
        <v>11746500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72</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892439</v>
      </c>
      <c r="C3" s="6" t="n">
        <v>14054006</v>
      </c>
    </row>
    <row r="4" spans="1:3">
      <c r="A4" s="4" t="s">
        <v>35</v>
      </c>
      <c r="B4" s="5" t="n">
        <v>7724635</v>
      </c>
      <c r="C4" s="5" t="n">
        <v>4009127</v>
      </c>
    </row>
    <row r="5" spans="1:3">
      <c r="A5" s="4" t="s">
        <v>36</v>
      </c>
      <c r="B5" s="5" t="n">
        <v>1116387</v>
      </c>
      <c r="C5" s="5" t="n">
        <v>643600</v>
      </c>
    </row>
    <row r="6" spans="1:3">
      <c r="A6" s="4" t="s">
        <v>37</v>
      </c>
      <c r="B6" s="5" t="n">
        <v>23733461</v>
      </c>
      <c r="C6" s="5" t="n">
        <v>18706733</v>
      </c>
    </row>
    <row r="7" spans="1:3">
      <c r="A7" s="4" t="s">
        <v>38</v>
      </c>
      <c r="B7" s="5" t="n">
        <v>1896348</v>
      </c>
      <c r="C7" s="5" t="n">
        <v>2115277</v>
      </c>
    </row>
    <row r="8" spans="1:3">
      <c r="A8" s="3" t="s">
        <v>39</v>
      </c>
    </row>
    <row r="9" spans="1:3">
      <c r="A9" s="4" t="s">
        <v>40</v>
      </c>
      <c r="B9" s="5" t="n">
        <v>1213265</v>
      </c>
      <c r="C9" s="5" t="n">
        <v>2540291</v>
      </c>
    </row>
    <row r="10" spans="1:3">
      <c r="A10" s="4" t="s">
        <v>41</v>
      </c>
      <c r="B10" s="5" t="n">
        <v>477884</v>
      </c>
      <c r="C10" s="5" t="n">
        <v>477884</v>
      </c>
    </row>
    <row r="11" spans="1:3">
      <c r="A11" s="4" t="s">
        <v>42</v>
      </c>
      <c r="B11" s="5" t="n">
        <v>919800</v>
      </c>
      <c r="C11" s="5" t="n">
        <v>1051200</v>
      </c>
    </row>
    <row r="12" spans="1:3">
      <c r="A12" s="4" t="s">
        <v>43</v>
      </c>
      <c r="B12" s="5" t="n">
        <v>20883886</v>
      </c>
      <c r="C12" s="5" t="n">
        <v>20883886</v>
      </c>
    </row>
    <row r="13" spans="1:3">
      <c r="A13" s="4" t="s">
        <v>44</v>
      </c>
      <c r="B13" s="5" t="n">
        <v>168926</v>
      </c>
      <c r="C13" s="5" t="n">
        <v>137205</v>
      </c>
    </row>
    <row r="14" spans="1:3">
      <c r="A14" s="4" t="s">
        <v>45</v>
      </c>
      <c r="B14" s="5" t="n">
        <v>23663761</v>
      </c>
      <c r="C14" s="5" t="n">
        <v>25090466</v>
      </c>
    </row>
    <row r="15" spans="1:3">
      <c r="A15" s="4" t="s">
        <v>46</v>
      </c>
      <c r="B15" s="5" t="n">
        <v>49293570</v>
      </c>
      <c r="C15" s="5" t="n">
        <v>45912476</v>
      </c>
    </row>
    <row r="16" spans="1:3">
      <c r="A16" s="3" t="s">
        <v>47</v>
      </c>
    </row>
    <row r="17" spans="1:3">
      <c r="A17" s="4" t="s">
        <v>48</v>
      </c>
      <c r="B17" s="5" t="n">
        <v>1490434</v>
      </c>
      <c r="C17" s="5" t="n">
        <v>565487</v>
      </c>
    </row>
    <row r="18" spans="1:3">
      <c r="A18" s="4" t="s">
        <v>49</v>
      </c>
      <c r="B18" s="5" t="n">
        <v>745694</v>
      </c>
      <c r="C18" s="5" t="n">
        <v>2084980</v>
      </c>
    </row>
    <row r="19" spans="1:3">
      <c r="A19" s="4" t="s">
        <v>50</v>
      </c>
      <c r="B19" s="5" t="n">
        <v>2335286</v>
      </c>
      <c r="C19" s="5" t="n">
        <v>2350846</v>
      </c>
    </row>
    <row r="20" spans="1:3">
      <c r="A20" s="4" t="s">
        <v>51</v>
      </c>
      <c r="B20" s="5" t="n">
        <v>3230000</v>
      </c>
      <c r="C20" s="5" t="n">
        <v>2850000</v>
      </c>
    </row>
    <row r="21" spans="1:3">
      <c r="A21" s="4" t="s">
        <v>52</v>
      </c>
      <c r="B21" s="5" t="n">
        <v>188478</v>
      </c>
      <c r="C21" s="5" t="n">
        <v>318616</v>
      </c>
    </row>
    <row r="22" spans="1:3">
      <c r="A22" s="4" t="s">
        <v>53</v>
      </c>
      <c r="B22" s="5" t="n">
        <v>7989892</v>
      </c>
      <c r="C22" s="5" t="n">
        <v>8169929</v>
      </c>
    </row>
    <row r="23" spans="1:3">
      <c r="A23" s="3" t="s">
        <v>54</v>
      </c>
    </row>
    <row r="24" spans="1:3">
      <c r="A24" s="4" t="s">
        <v>55</v>
      </c>
      <c r="B24" s="5" t="n">
        <v>1592077</v>
      </c>
      <c r="C24" s="5" t="n">
        <v>1996953</v>
      </c>
    </row>
    <row r="25" spans="1:3">
      <c r="A25" s="4" t="s">
        <v>56</v>
      </c>
      <c r="B25" s="5" t="n">
        <v>7275</v>
      </c>
      <c r="C25" s="5" t="n">
        <v>36743</v>
      </c>
    </row>
    <row r="26" spans="1:3">
      <c r="A26" s="4" t="s">
        <v>57</v>
      </c>
      <c r="B26" s="5" t="n">
        <v>9589244</v>
      </c>
      <c r="C26" s="5" t="n">
        <v>10203625</v>
      </c>
    </row>
    <row r="27" spans="1:3">
      <c r="A27" s="4" t="s">
        <v>58</v>
      </c>
      <c r="B27" s="4" t="s">
        <v>59</v>
      </c>
      <c r="C27" s="4" t="s">
        <v>59</v>
      </c>
    </row>
    <row r="28" spans="1:3">
      <c r="A28" s="3" t="s">
        <v>60</v>
      </c>
    </row>
    <row r="29" spans="1:3">
      <c r="A29" s="4" t="s">
        <v>61</v>
      </c>
      <c r="B29" s="5" t="n">
        <v>197738</v>
      </c>
      <c r="C29" s="5" t="n">
        <v>194241</v>
      </c>
    </row>
    <row r="30" spans="1:3">
      <c r="A30" s="4" t="s">
        <v>62</v>
      </c>
      <c r="B30" s="5" t="n">
        <v>76711887</v>
      </c>
      <c r="C30" s="5" t="n">
        <v>75489189</v>
      </c>
    </row>
    <row r="31" spans="1:3">
      <c r="A31" s="4" t="s">
        <v>63</v>
      </c>
      <c r="B31" s="5" t="n">
        <v>-37213677</v>
      </c>
      <c r="C31" s="5" t="n">
        <v>-39983692</v>
      </c>
    </row>
    <row r="32" spans="1:3">
      <c r="A32" s="4" t="s">
        <v>64</v>
      </c>
      <c r="B32" s="5" t="n">
        <v>39704326</v>
      </c>
      <c r="C32" s="5" t="n">
        <v>35708851</v>
      </c>
    </row>
    <row r="33" spans="1:3">
      <c r="A33" s="4" t="s">
        <v>65</v>
      </c>
      <c r="B33" s="5" t="n">
        <v>49293570</v>
      </c>
      <c r="C33" s="5" t="n">
        <v>45912476</v>
      </c>
    </row>
    <row r="34" spans="1:3">
      <c r="A34" s="4" t="s">
        <v>66</v>
      </c>
    </row>
    <row r="35" spans="1:3">
      <c r="A35" s="3" t="s">
        <v>60</v>
      </c>
    </row>
    <row r="36" spans="1:3">
      <c r="A36" s="4" t="s">
        <v>67</v>
      </c>
      <c r="B36" s="5" t="n">
        <v>6254</v>
      </c>
      <c r="C36" s="5" t="n">
        <v>6254</v>
      </c>
    </row>
    <row r="37" spans="1:3">
      <c r="A37" s="4" t="s">
        <v>68</v>
      </c>
    </row>
    <row r="38" spans="1:3">
      <c r="A38" s="3" t="s">
        <v>60</v>
      </c>
    </row>
    <row r="39" spans="1:3">
      <c r="A39" s="4" t="s">
        <v>67</v>
      </c>
      <c r="B39" s="6" t="n">
        <v>2124</v>
      </c>
      <c r="C39" s="6" t="n">
        <v>2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36</v>
      </c>
      <c r="B7" s="4" t="s">
        <v>226</v>
      </c>
    </row>
    <row r="8" spans="1:2">
      <c r="A8" s="4" t="s">
        <v>135</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4" t="s">
        <v>70</v>
      </c>
      <c r="B2" s="6" t="n">
        <v>153220</v>
      </c>
      <c r="C2" s="6" t="n">
        <v>392250</v>
      </c>
    </row>
    <row r="3" spans="1:3">
      <c r="A3" s="3" t="s">
        <v>60</v>
      </c>
    </row>
    <row r="4" spans="1:3">
      <c r="A4" s="4" t="s">
        <v>71</v>
      </c>
      <c r="B4" s="4" t="s">
        <v>72</v>
      </c>
      <c r="C4" s="4" t="s">
        <v>72</v>
      </c>
    </row>
    <row r="5" spans="1:3">
      <c r="A5" s="4" t="s">
        <v>73</v>
      </c>
      <c r="B5" s="5" t="n">
        <v>30000000</v>
      </c>
      <c r="C5" s="5" t="n">
        <v>30000000</v>
      </c>
    </row>
    <row r="6" spans="1:3">
      <c r="A6" s="4" t="s">
        <v>74</v>
      </c>
      <c r="B6" s="4" t="s">
        <v>72</v>
      </c>
      <c r="C6" s="4" t="s">
        <v>72</v>
      </c>
    </row>
    <row r="7" spans="1:3">
      <c r="A7" s="4" t="s">
        <v>75</v>
      </c>
      <c r="B7" s="5" t="n">
        <v>50000000</v>
      </c>
      <c r="C7" s="5" t="n">
        <v>50000000</v>
      </c>
    </row>
    <row r="8" spans="1:3">
      <c r="A8" s="4" t="s">
        <v>76</v>
      </c>
      <c r="B8" s="5" t="n">
        <v>19773549</v>
      </c>
      <c r="C8" s="5" t="n">
        <v>19423821</v>
      </c>
    </row>
    <row r="9" spans="1:3">
      <c r="A9" s="4" t="s">
        <v>77</v>
      </c>
      <c r="B9" s="5" t="n">
        <v>19773549</v>
      </c>
      <c r="C9" s="5" t="n">
        <v>19423821</v>
      </c>
    </row>
    <row r="10" spans="1:3">
      <c r="A10" s="4" t="s">
        <v>66</v>
      </c>
    </row>
    <row r="11" spans="1:3">
      <c r="A11" s="3" t="s">
        <v>60</v>
      </c>
    </row>
    <row r="12" spans="1:3">
      <c r="A12" s="4" t="s">
        <v>73</v>
      </c>
      <c r="B12" s="5" t="n">
        <v>700000</v>
      </c>
      <c r="C12" s="5" t="n">
        <v>700000</v>
      </c>
    </row>
    <row r="13" spans="1:3">
      <c r="A13" s="4" t="s">
        <v>78</v>
      </c>
      <c r="B13" s="5" t="n">
        <v>625375</v>
      </c>
      <c r="C13" s="5" t="n">
        <v>625375</v>
      </c>
    </row>
    <row r="14" spans="1:3">
      <c r="A14" s="4" t="s">
        <v>79</v>
      </c>
      <c r="B14" s="5" t="n">
        <v>625375</v>
      </c>
      <c r="C14" s="5" t="n">
        <v>625375</v>
      </c>
    </row>
    <row r="15" spans="1:3">
      <c r="A15" s="4" t="s">
        <v>68</v>
      </c>
    </row>
    <row r="16" spans="1:3">
      <c r="A16" s="3" t="s">
        <v>60</v>
      </c>
    </row>
    <row r="17" spans="1:3">
      <c r="A17" s="4" t="s">
        <v>73</v>
      </c>
      <c r="B17" s="5" t="n">
        <v>550000</v>
      </c>
      <c r="C17" s="5" t="n">
        <v>550000</v>
      </c>
    </row>
    <row r="18" spans="1:3">
      <c r="A18" s="4" t="s">
        <v>78</v>
      </c>
      <c r="B18" s="5" t="n">
        <v>212402</v>
      </c>
      <c r="C18" s="5" t="n">
        <v>285859</v>
      </c>
    </row>
    <row r="19" spans="1:3">
      <c r="A19" s="4" t="s">
        <v>79</v>
      </c>
      <c r="B19" s="5" t="n">
        <v>212402</v>
      </c>
      <c r="C19" s="5" t="n">
        <v>285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2</v>
      </c>
    </row>
    <row r="4" spans="1:2">
      <c r="A4" s="4" t="s">
        <v>42</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0</v>
      </c>
    </row>
    <row r="4" spans="1:2">
      <c r="A4" s="4" t="s">
        <v>49</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198</v>
      </c>
    </row>
    <row r="4" spans="1:2">
      <c r="A4" s="4" t="s">
        <v>50</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3"/>
  </cols>
  <sheetData>
    <row r="1" spans="1:2">
      <c r="A1" s="1" t="s">
        <v>286</v>
      </c>
      <c r="B1" s="2" t="s">
        <v>1</v>
      </c>
    </row>
    <row r="2" spans="1:2">
      <c r="B2" s="2" t="s">
        <v>2</v>
      </c>
    </row>
    <row r="3" spans="1:2">
      <c r="A3" s="3" t="s">
        <v>204</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17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94</v>
      </c>
      <c r="B1" s="2" t="s">
        <v>1</v>
      </c>
    </row>
    <row r="2" spans="1:2">
      <c r="B2" s="2" t="s">
        <v>2</v>
      </c>
    </row>
    <row r="3" spans="1:2">
      <c r="A3" s="4" t="s">
        <v>295</v>
      </c>
      <c r="B3" s="4" t="s">
        <v>296</v>
      </c>
    </row>
    <row r="4" spans="1:2">
      <c r="A4" s="4" t="s">
        <v>297</v>
      </c>
    </row>
    <row r="5" spans="1:2">
      <c r="A5" s="4" t="s">
        <v>295</v>
      </c>
      <c r="B5" s="4" t="s">
        <v>298</v>
      </c>
    </row>
    <row r="6" spans="1:2">
      <c r="A6" s="4" t="s">
        <v>299</v>
      </c>
      <c r="B6" s="4" t="s">
        <v>300</v>
      </c>
    </row>
    <row r="7" spans="1:2">
      <c r="A7" s="4" t="s">
        <v>301</v>
      </c>
    </row>
    <row r="8" spans="1:2">
      <c r="A8" s="4" t="s">
        <v>295</v>
      </c>
      <c r="B8" s="4" t="s">
        <v>302</v>
      </c>
    </row>
    <row r="9" spans="1:2">
      <c r="A9" s="4" t="s">
        <v>299</v>
      </c>
      <c r="B9" s="4" t="s">
        <v>303</v>
      </c>
    </row>
    <row r="10" spans="1:2">
      <c r="A10" s="4" t="s">
        <v>304</v>
      </c>
    </row>
    <row r="11" spans="1:2">
      <c r="A11" s="4" t="s">
        <v>295</v>
      </c>
      <c r="B11" s="4" t="s">
        <v>302</v>
      </c>
    </row>
    <row r="12" spans="1:2">
      <c r="A12" s="4" t="s">
        <v>299</v>
      </c>
      <c r="B12"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16"/>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row r="7" spans="1:2">
      <c r="A7" s="4" t="s">
        <v>311</v>
      </c>
    </row>
    <row r="8" spans="1:2">
      <c r="A8" s="4" t="s">
        <v>307</v>
      </c>
      <c r="B8" s="4" t="s">
        <v>312</v>
      </c>
    </row>
    <row r="9" spans="1:2">
      <c r="A9" s="4" t="s">
        <v>313</v>
      </c>
    </row>
    <row r="10" spans="1:2">
      <c r="A10" s="4" t="s">
        <v>307</v>
      </c>
      <c r="B10" s="4" t="s">
        <v>312</v>
      </c>
    </row>
    <row r="11" spans="1:2">
      <c r="A11" s="4" t="s">
        <v>314</v>
      </c>
    </row>
    <row r="12" spans="1:2">
      <c r="A12" s="4" t="s">
        <v>307</v>
      </c>
      <c r="B12"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22036278</v>
      </c>
      <c r="C4" s="6" t="n">
        <v>18939263</v>
      </c>
    </row>
    <row r="5" spans="1:3">
      <c r="A5" s="3" t="s">
        <v>83</v>
      </c>
    </row>
    <row r="6" spans="1:3">
      <c r="A6" s="4" t="s">
        <v>84</v>
      </c>
      <c r="B6" s="5" t="n">
        <v>6587486</v>
      </c>
      <c r="C6" s="5" t="n">
        <v>5318042</v>
      </c>
    </row>
    <row r="7" spans="1:3">
      <c r="A7" s="4" t="s">
        <v>85</v>
      </c>
      <c r="B7" s="5" t="n">
        <v>6403343</v>
      </c>
      <c r="C7" s="5" t="n">
        <v>5097072</v>
      </c>
    </row>
    <row r="8" spans="1:3">
      <c r="A8" s="4" t="s">
        <v>86</v>
      </c>
      <c r="B8" s="5" t="n">
        <v>4894746</v>
      </c>
      <c r="C8" s="5" t="n">
        <v>4136996</v>
      </c>
    </row>
    <row r="9" spans="1:3">
      <c r="A9" s="4" t="s">
        <v>87</v>
      </c>
      <c r="B9" s="5" t="n">
        <v>633854</v>
      </c>
      <c r="C9" s="5" t="n">
        <v>486024</v>
      </c>
    </row>
    <row r="10" spans="1:3">
      <c r="A10" s="4" t="s">
        <v>88</v>
      </c>
      <c r="B10" s="5" t="n">
        <v>18519429</v>
      </c>
      <c r="C10" s="5" t="n">
        <v>15038134</v>
      </c>
    </row>
    <row r="11" spans="1:3">
      <c r="A11" s="4" t="s">
        <v>89</v>
      </c>
      <c r="B11" s="5" t="n">
        <v>3516849</v>
      </c>
      <c r="C11" s="5" t="n">
        <v>3901129</v>
      </c>
    </row>
    <row r="12" spans="1:3">
      <c r="A12" s="3" t="s">
        <v>90</v>
      </c>
    </row>
    <row r="13" spans="1:3">
      <c r="A13" s="4" t="s">
        <v>91</v>
      </c>
      <c r="B13" s="5" t="n">
        <v>-2671</v>
      </c>
      <c r="C13" s="5" t="n">
        <v>-26408</v>
      </c>
    </row>
    <row r="14" spans="1:3">
      <c r="A14" s="4" t="s">
        <v>92</v>
      </c>
      <c r="B14" s="5" t="n">
        <v>0</v>
      </c>
      <c r="C14" s="5" t="n">
        <v>10380</v>
      </c>
    </row>
    <row r="15" spans="1:3">
      <c r="A15" s="4" t="s">
        <v>93</v>
      </c>
      <c r="B15" s="5" t="n">
        <v>3514178</v>
      </c>
      <c r="C15" s="5" t="n">
        <v>3885101</v>
      </c>
    </row>
    <row r="16" spans="1:3">
      <c r="A16" s="4" t="s">
        <v>94</v>
      </c>
      <c r="B16" s="5" t="n">
        <v>-105395</v>
      </c>
      <c r="C16" s="5" t="n">
        <v>-107569</v>
      </c>
    </row>
    <row r="17" spans="1:3">
      <c r="A17" s="4" t="s">
        <v>95</v>
      </c>
      <c r="B17" s="5" t="n">
        <v>3408783</v>
      </c>
      <c r="C17" s="5" t="n">
        <v>3777532</v>
      </c>
    </row>
    <row r="18" spans="1:3">
      <c r="A18" s="4" t="s">
        <v>96</v>
      </c>
      <c r="B18" s="5" t="n">
        <v>-573348</v>
      </c>
      <c r="C18" s="5" t="n">
        <v>-790811</v>
      </c>
    </row>
    <row r="19" spans="1:3">
      <c r="A19" s="4" t="s">
        <v>97</v>
      </c>
      <c r="B19" s="6" t="n">
        <v>2835435</v>
      </c>
      <c r="C19" s="6" t="n">
        <v>2986721</v>
      </c>
    </row>
    <row r="20" spans="1:3">
      <c r="A20" s="4" t="s">
        <v>98</v>
      </c>
      <c r="B20" s="5" t="n">
        <v>19581000</v>
      </c>
      <c r="C20" s="5" t="n">
        <v>19353000</v>
      </c>
    </row>
    <row r="21" spans="1:3">
      <c r="A21" s="4" t="s">
        <v>99</v>
      </c>
      <c r="B21" s="5" t="n">
        <v>20280000</v>
      </c>
      <c r="C21" s="5" t="n">
        <v>20264000</v>
      </c>
    </row>
    <row r="22" spans="1:3">
      <c r="A22" s="4" t="s">
        <v>100</v>
      </c>
      <c r="B22" s="7" t="n">
        <v>0.14</v>
      </c>
      <c r="C22" s="7" t="n">
        <v>0.15</v>
      </c>
    </row>
    <row r="23" spans="1:3">
      <c r="A23" s="4" t="s">
        <v>101</v>
      </c>
      <c r="B23" s="7" t="n">
        <v>0.14</v>
      </c>
      <c r="C23"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6"/>
  </cols>
  <sheetData>
    <row r="1" spans="1:2">
      <c r="A1" s="1" t="s">
        <v>316</v>
      </c>
      <c r="B1" s="2" t="s">
        <v>1</v>
      </c>
    </row>
    <row r="2" spans="1:2">
      <c r="B2" s="2" t="s">
        <v>2</v>
      </c>
    </row>
    <row r="3" spans="1:2">
      <c r="A3" s="4" t="s">
        <v>317</v>
      </c>
    </row>
    <row r="4" spans="1:2">
      <c r="A4" s="4" t="s">
        <v>318</v>
      </c>
      <c r="B4" s="4" t="s">
        <v>315</v>
      </c>
    </row>
    <row r="5" spans="1:2">
      <c r="A5" s="4" t="s">
        <v>319</v>
      </c>
    </row>
    <row r="6" spans="1:2">
      <c r="A6" s="4" t="s">
        <v>318</v>
      </c>
      <c r="B6" s="4" t="s">
        <v>312</v>
      </c>
    </row>
    <row r="7" spans="1:2">
      <c r="A7" s="4" t="s">
        <v>320</v>
      </c>
    </row>
    <row r="8" spans="1:2">
      <c r="A8" s="4" t="s">
        <v>318</v>
      </c>
      <c r="B8"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1</v>
      </c>
      <c r="B1" s="2" t="s">
        <v>1</v>
      </c>
    </row>
    <row r="2" spans="1:3">
      <c r="B2" s="2" t="s">
        <v>2</v>
      </c>
      <c r="C2" s="2" t="s">
        <v>32</v>
      </c>
    </row>
    <row r="3" spans="1:3">
      <c r="A3" s="3" t="s">
        <v>322</v>
      </c>
    </row>
    <row r="4" spans="1:3">
      <c r="A4" s="4" t="s">
        <v>97</v>
      </c>
      <c r="B4" s="6" t="n">
        <v>2835435</v>
      </c>
      <c r="C4" s="6" t="n">
        <v>2986721</v>
      </c>
    </row>
    <row r="5" spans="1:3">
      <c r="A5" s="3" t="s">
        <v>323</v>
      </c>
    </row>
    <row r="6" spans="1:3">
      <c r="A6" s="4" t="s">
        <v>98</v>
      </c>
      <c r="B6" s="5" t="n">
        <v>19581000</v>
      </c>
      <c r="C6" s="5" t="n">
        <v>19353000</v>
      </c>
    </row>
    <row r="7" spans="1:3">
      <c r="A7" s="4" t="s">
        <v>324</v>
      </c>
      <c r="B7" s="5" t="n">
        <v>699000</v>
      </c>
      <c r="C7" s="5" t="n">
        <v>911000</v>
      </c>
    </row>
    <row r="8" spans="1:3">
      <c r="A8" s="4" t="s">
        <v>99</v>
      </c>
      <c r="B8" s="5" t="n">
        <v>20280000</v>
      </c>
      <c r="C8" s="5" t="n">
        <v>20264000</v>
      </c>
    </row>
    <row r="9" spans="1:3">
      <c r="A9" s="3" t="s">
        <v>325</v>
      </c>
    </row>
    <row r="10" spans="1:3">
      <c r="A10" s="4" t="s">
        <v>326</v>
      </c>
      <c r="B10" s="7" t="n">
        <v>0.14</v>
      </c>
      <c r="C10" s="7" t="n">
        <v>0.15</v>
      </c>
    </row>
    <row r="11" spans="1:3">
      <c r="A11" s="4" t="s">
        <v>327</v>
      </c>
      <c r="B11" s="7" t="n">
        <v>0.14</v>
      </c>
      <c r="C11" s="7" t="n">
        <v>0.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8</v>
      </c>
      <c r="B1" s="2" t="s">
        <v>1</v>
      </c>
    </row>
    <row r="2" spans="1:4">
      <c r="B2" s="2" t="s">
        <v>2</v>
      </c>
      <c r="C2" s="2" t="s">
        <v>32</v>
      </c>
      <c r="D2" s="2" t="s">
        <v>329</v>
      </c>
    </row>
    <row r="3" spans="1:4">
      <c r="A3" s="4" t="s">
        <v>330</v>
      </c>
      <c r="B3" s="6" t="n">
        <v>65505</v>
      </c>
      <c r="C3" s="6" t="n">
        <v>45736</v>
      </c>
      <c r="D3" s="6" t="n">
        <v>0</v>
      </c>
    </row>
    <row r="4" spans="1:4">
      <c r="A4" s="4" t="s">
        <v>331</v>
      </c>
      <c r="B4" s="6" t="n">
        <v>107656</v>
      </c>
      <c r="C4" s="6" t="n">
        <v>110600</v>
      </c>
      <c r="D4" s="6" t="n">
        <v>113000</v>
      </c>
    </row>
    <row r="5" spans="1:4">
      <c r="A5" s="4" t="s">
        <v>332</v>
      </c>
      <c r="B5" s="5" t="n">
        <v>1185549</v>
      </c>
      <c r="C5" s="5" t="n">
        <v>1372099</v>
      </c>
      <c r="D5" s="5" t="n">
        <v>1416749</v>
      </c>
    </row>
    <row r="6" spans="1:4">
      <c r="A6" s="4" t="s">
        <v>333</v>
      </c>
    </row>
    <row r="7" spans="1:4">
      <c r="A7" s="4" t="s">
        <v>260</v>
      </c>
      <c r="B7" s="6" t="n">
        <v>1288980</v>
      </c>
    </row>
    <row r="8" spans="1:4">
      <c r="A8" s="4" t="s">
        <v>334</v>
      </c>
    </row>
    <row r="9" spans="1:4">
      <c r="A9" s="4" t="s">
        <v>260</v>
      </c>
      <c r="C9" s="6" t="n">
        <v>403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5</v>
      </c>
      <c r="B1" s="2" t="s">
        <v>2</v>
      </c>
      <c r="C1" s="2" t="s">
        <v>32</v>
      </c>
    </row>
    <row r="2" spans="1:3">
      <c r="A2" s="3" t="s">
        <v>175</v>
      </c>
    </row>
    <row r="3" spans="1:3">
      <c r="A3" s="4" t="s">
        <v>260</v>
      </c>
      <c r="B3" s="6" t="n">
        <v>7877855</v>
      </c>
      <c r="C3" s="6" t="n">
        <v>4401377</v>
      </c>
    </row>
    <row r="4" spans="1:3">
      <c r="A4" s="4" t="s">
        <v>70</v>
      </c>
      <c r="B4" s="5" t="n">
        <v>-153220</v>
      </c>
      <c r="C4" s="5" t="n">
        <v>-392250</v>
      </c>
    </row>
    <row r="5" spans="1:3">
      <c r="A5" s="4" t="s">
        <v>336</v>
      </c>
      <c r="B5" s="6" t="n">
        <v>7724635</v>
      </c>
      <c r="C5" s="6" t="n">
        <v>4009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7</v>
      </c>
      <c r="B1" s="2" t="s">
        <v>2</v>
      </c>
      <c r="C1" s="2" t="s">
        <v>32</v>
      </c>
    </row>
    <row r="2" spans="1:3">
      <c r="A2" s="3" t="s">
        <v>183</v>
      </c>
    </row>
    <row r="3" spans="1:3">
      <c r="A3" s="4" t="s">
        <v>338</v>
      </c>
      <c r="B3" s="6" t="n">
        <v>2920180</v>
      </c>
      <c r="C3" s="6" t="n">
        <v>2951179</v>
      </c>
    </row>
    <row r="4" spans="1:3">
      <c r="A4" s="4" t="s">
        <v>339</v>
      </c>
      <c r="B4" s="5" t="n">
        <v>1703586</v>
      </c>
      <c r="C4" s="5" t="n">
        <v>1634081</v>
      </c>
    </row>
    <row r="5" spans="1:3">
      <c r="A5" s="4" t="s">
        <v>340</v>
      </c>
      <c r="B5" s="5" t="n">
        <v>245835</v>
      </c>
      <c r="C5" s="5" t="n">
        <v>245835</v>
      </c>
    </row>
    <row r="6" spans="1:3">
      <c r="A6" s="4" t="s">
        <v>341</v>
      </c>
      <c r="B6" s="5" t="n">
        <v>4869601</v>
      </c>
      <c r="C6" s="5" t="n">
        <v>4831095</v>
      </c>
    </row>
    <row r="7" spans="1:3">
      <c r="A7" s="4" t="s">
        <v>342</v>
      </c>
      <c r="B7" s="5" t="n">
        <v>-2973253</v>
      </c>
      <c r="C7" s="5" t="n">
        <v>-2715818</v>
      </c>
    </row>
    <row r="8" spans="1:3">
      <c r="A8" s="4" t="s">
        <v>343</v>
      </c>
      <c r="B8" s="6" t="n">
        <v>1896348</v>
      </c>
      <c r="C8" s="6" t="n">
        <v>21152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4</v>
      </c>
      <c r="B1" s="2" t="s">
        <v>1</v>
      </c>
    </row>
    <row r="2" spans="1:3">
      <c r="B2" s="2" t="s">
        <v>2</v>
      </c>
      <c r="C2" s="2" t="s">
        <v>32</v>
      </c>
    </row>
    <row r="3" spans="1:3">
      <c r="A3" s="3" t="s">
        <v>345</v>
      </c>
    </row>
    <row r="4" spans="1:3">
      <c r="A4" s="4" t="s">
        <v>346</v>
      </c>
      <c r="B4" s="6" t="n">
        <v>422933</v>
      </c>
      <c r="C4" s="6" t="n">
        <v>3088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7</v>
      </c>
      <c r="B1" s="2" t="s">
        <v>2</v>
      </c>
      <c r="C1" s="2" t="s">
        <v>32</v>
      </c>
    </row>
    <row r="2" spans="1:3">
      <c r="A2" s="3" t="s">
        <v>172</v>
      </c>
    </row>
    <row r="3" spans="1:3">
      <c r="A3" s="4" t="s">
        <v>266</v>
      </c>
      <c r="B3" s="6" t="n">
        <v>2737312</v>
      </c>
      <c r="C3" s="6" t="n">
        <v>2626070</v>
      </c>
    </row>
    <row r="4" spans="1:3">
      <c r="A4" s="4" t="s">
        <v>348</v>
      </c>
      <c r="B4" s="5" t="n">
        <v>-2568386</v>
      </c>
      <c r="C4" s="5" t="n">
        <v>-2488865</v>
      </c>
    </row>
    <row r="5" spans="1:3">
      <c r="A5" s="4" t="s">
        <v>349</v>
      </c>
      <c r="B5" s="6" t="n">
        <v>168926</v>
      </c>
      <c r="C5" s="6" t="n">
        <v>1372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50</v>
      </c>
      <c r="B1" s="2" t="s">
        <v>1</v>
      </c>
    </row>
    <row r="2" spans="1:4">
      <c r="B2" s="2" t="s">
        <v>2</v>
      </c>
      <c r="C2" s="2" t="s">
        <v>32</v>
      </c>
      <c r="D2" s="2" t="s">
        <v>329</v>
      </c>
    </row>
    <row r="3" spans="1:4">
      <c r="A3" s="3" t="s">
        <v>172</v>
      </c>
    </row>
    <row r="4" spans="1:4">
      <c r="A4" s="4" t="s">
        <v>351</v>
      </c>
      <c r="B4" s="6" t="n">
        <v>65505</v>
      </c>
      <c r="C4" s="6" t="n">
        <v>45736</v>
      </c>
      <c r="D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2</v>
      </c>
      <c r="B1" s="2" t="s">
        <v>2</v>
      </c>
      <c r="C1" s="2" t="s">
        <v>32</v>
      </c>
    </row>
    <row r="2" spans="1:3">
      <c r="A2" s="3" t="s">
        <v>172</v>
      </c>
    </row>
    <row r="3" spans="1:3">
      <c r="A3" s="4" t="s">
        <v>42</v>
      </c>
      <c r="B3" s="6" t="n">
        <v>5537161</v>
      </c>
      <c r="C3" s="6" t="n">
        <v>5537161</v>
      </c>
    </row>
    <row r="4" spans="1:3">
      <c r="A4" s="4" t="s">
        <v>348</v>
      </c>
      <c r="B4" s="5" t="n">
        <v>-4617361</v>
      </c>
      <c r="C4" s="5" t="n">
        <v>-4485961</v>
      </c>
    </row>
    <row r="5" spans="1:3">
      <c r="A5" s="4" t="s">
        <v>112</v>
      </c>
      <c r="B5" s="6" t="n">
        <v>919800</v>
      </c>
      <c r="C5" s="6" t="n">
        <v>1051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53</v>
      </c>
      <c r="B1" s="2" t="s">
        <v>354</v>
      </c>
    </row>
    <row r="2" spans="1:2">
      <c r="A2" s="3" t="s">
        <v>172</v>
      </c>
    </row>
    <row r="3" spans="1:2">
      <c r="A3" s="5" t="n">
        <v>2019</v>
      </c>
      <c r="B3" s="6" t="n">
        <v>131400</v>
      </c>
    </row>
    <row r="4" spans="1:2">
      <c r="A4" s="5" t="n">
        <v>2020</v>
      </c>
      <c r="B4" s="5" t="n">
        <v>131400</v>
      </c>
    </row>
    <row r="5" spans="1:2">
      <c r="A5" s="5" t="n">
        <v>2021</v>
      </c>
      <c r="B5" s="5" t="n">
        <v>131400</v>
      </c>
    </row>
    <row r="6" spans="1:2">
      <c r="A6" s="5" t="n">
        <v>2022</v>
      </c>
      <c r="B6" s="5" t="n">
        <v>131400</v>
      </c>
    </row>
    <row r="7" spans="1:2">
      <c r="A7" s="4" t="s">
        <v>355</v>
      </c>
      <c r="B7" s="6" t="n">
        <v>394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2</v>
      </c>
      <c r="B1" s="2" t="s">
        <v>1</v>
      </c>
    </row>
    <row r="2" spans="1:3">
      <c r="B2" s="2" t="s">
        <v>2</v>
      </c>
      <c r="C2" s="2" t="s">
        <v>32</v>
      </c>
    </row>
    <row r="3" spans="1:3">
      <c r="A3" s="3" t="s">
        <v>81</v>
      </c>
    </row>
    <row r="4" spans="1:3">
      <c r="A4" s="4" t="s">
        <v>95</v>
      </c>
      <c r="B4" s="6" t="n">
        <v>3408783</v>
      </c>
      <c r="C4" s="6" t="n">
        <v>3777532</v>
      </c>
    </row>
    <row r="5" spans="1:3">
      <c r="A5" s="3" t="s">
        <v>103</v>
      </c>
    </row>
    <row r="6" spans="1:3">
      <c r="A6" s="4" t="s">
        <v>104</v>
      </c>
      <c r="B6" s="5" t="n">
        <v>0</v>
      </c>
      <c r="C6" s="5" t="n">
        <v>0</v>
      </c>
    </row>
    <row r="7" spans="1:3">
      <c r="A7" s="4" t="s">
        <v>105</v>
      </c>
      <c r="B7" s="5" t="n">
        <v>0</v>
      </c>
      <c r="C7" s="5" t="n">
        <v>0</v>
      </c>
    </row>
    <row r="8" spans="1:3">
      <c r="A8" s="4" t="s">
        <v>106</v>
      </c>
      <c r="B8" s="5" t="n">
        <v>0</v>
      </c>
      <c r="C8" s="5" t="n">
        <v>0</v>
      </c>
    </row>
    <row r="9" spans="1:3">
      <c r="A9" s="4" t="s">
        <v>107</v>
      </c>
      <c r="B9" s="6" t="n">
        <v>3408783</v>
      </c>
      <c r="C9" s="6" t="n">
        <v>37775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6</v>
      </c>
      <c r="B1" s="2" t="s">
        <v>1</v>
      </c>
    </row>
    <row r="2" spans="1:3">
      <c r="B2" s="2" t="s">
        <v>2</v>
      </c>
      <c r="C2" s="2" t="s">
        <v>32</v>
      </c>
    </row>
    <row r="3" spans="1:3">
      <c r="A3" s="3" t="s">
        <v>172</v>
      </c>
    </row>
    <row r="4" spans="1:3">
      <c r="A4" s="4" t="s">
        <v>351</v>
      </c>
      <c r="B4" s="6" t="n">
        <v>131400</v>
      </c>
      <c r="C4" s="6" t="n">
        <v>131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7</v>
      </c>
      <c r="B1" s="2" t="s">
        <v>2</v>
      </c>
      <c r="C1" s="2" t="s">
        <v>32</v>
      </c>
    </row>
    <row r="2" spans="1:3">
      <c r="A2" s="3" t="s">
        <v>190</v>
      </c>
    </row>
    <row r="3" spans="1:3">
      <c r="A3" s="4" t="s">
        <v>358</v>
      </c>
      <c r="B3" s="6" t="n">
        <v>347971</v>
      </c>
      <c r="C3" s="6" t="n">
        <v>1054828</v>
      </c>
    </row>
    <row r="4" spans="1:3">
      <c r="A4" s="4" t="s">
        <v>359</v>
      </c>
      <c r="B4" s="5" t="n">
        <v>300571</v>
      </c>
      <c r="C4" s="5" t="n">
        <v>296553</v>
      </c>
    </row>
    <row r="5" spans="1:3">
      <c r="A5" s="4" t="s">
        <v>360</v>
      </c>
      <c r="B5" s="5" t="n">
        <v>-199564</v>
      </c>
      <c r="C5" s="5" t="n">
        <v>265521</v>
      </c>
    </row>
    <row r="6" spans="1:3">
      <c r="A6" s="4" t="s">
        <v>361</v>
      </c>
      <c r="B6" s="5" t="n">
        <v>298965</v>
      </c>
      <c r="C6" s="5" t="n">
        <v>261561</v>
      </c>
    </row>
    <row r="7" spans="1:3">
      <c r="A7" s="4" t="s">
        <v>362</v>
      </c>
      <c r="B7" s="5" t="n">
        <v>-2249</v>
      </c>
      <c r="C7" s="5" t="n">
        <v>206522</v>
      </c>
    </row>
    <row r="8" spans="1:3">
      <c r="A8" s="4" t="s">
        <v>49</v>
      </c>
      <c r="B8" s="6" t="n">
        <v>745694</v>
      </c>
      <c r="C8" s="6" t="n">
        <v>20849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3</v>
      </c>
      <c r="B1" s="2" t="s">
        <v>2</v>
      </c>
      <c r="C1" s="2" t="s">
        <v>32</v>
      </c>
    </row>
    <row r="2" spans="1:3">
      <c r="A2" s="4" t="s">
        <v>364</v>
      </c>
      <c r="B2" s="6" t="n">
        <v>1780555</v>
      </c>
      <c r="C2" s="6" t="n">
        <v>2315569</v>
      </c>
    </row>
    <row r="3" spans="1:3">
      <c r="A3" s="4" t="s">
        <v>365</v>
      </c>
      <c r="B3" s="5" t="n">
        <v>-188478</v>
      </c>
      <c r="C3" s="5" t="n">
        <v>-318616</v>
      </c>
    </row>
    <row r="4" spans="1:3">
      <c r="A4" s="4" t="s">
        <v>366</v>
      </c>
      <c r="B4" s="5" t="n">
        <v>1592077</v>
      </c>
      <c r="C4" s="5" t="n">
        <v>1996953</v>
      </c>
    </row>
    <row r="5" spans="1:3">
      <c r="A5" s="4" t="s">
        <v>367</v>
      </c>
    </row>
    <row r="6" spans="1:3">
      <c r="A6" s="4" t="s">
        <v>364</v>
      </c>
      <c r="B6" s="5" t="n">
        <v>0</v>
      </c>
      <c r="C6" s="5" t="n">
        <v>99751</v>
      </c>
    </row>
    <row r="7" spans="1:3">
      <c r="A7" s="4" t="s">
        <v>368</v>
      </c>
      <c r="B7" s="6" t="n">
        <v>7860</v>
      </c>
    </row>
    <row r="8" spans="1:3">
      <c r="A8" s="4" t="s">
        <v>369</v>
      </c>
      <c r="B8" s="4" t="s">
        <v>370</v>
      </c>
    </row>
    <row r="9" spans="1:3">
      <c r="A9" s="4" t="s">
        <v>371</v>
      </c>
    </row>
    <row r="10" spans="1:3">
      <c r="A10" s="4" t="s">
        <v>364</v>
      </c>
      <c r="B10" s="6" t="n">
        <v>0</v>
      </c>
      <c r="C10" s="5" t="n">
        <v>43475</v>
      </c>
    </row>
    <row r="11" spans="1:3">
      <c r="A11" s="4" t="s">
        <v>368</v>
      </c>
      <c r="B11" s="6" t="n">
        <v>4932</v>
      </c>
    </row>
    <row r="12" spans="1:3">
      <c r="A12" s="4" t="s">
        <v>369</v>
      </c>
      <c r="B12" s="4" t="s">
        <v>372</v>
      </c>
    </row>
    <row r="13" spans="1:3">
      <c r="A13" s="4" t="s">
        <v>373</v>
      </c>
    </row>
    <row r="14" spans="1:3">
      <c r="A14" s="4" t="s">
        <v>364</v>
      </c>
      <c r="B14" s="6" t="n">
        <v>312456</v>
      </c>
    </row>
    <row r="15" spans="1:3">
      <c r="A15" s="4" t="s">
        <v>368</v>
      </c>
      <c r="B15" s="6" t="n">
        <v>4009</v>
      </c>
    </row>
    <row r="16" spans="1:3">
      <c r="A16" s="4" t="s">
        <v>369</v>
      </c>
      <c r="B16" s="4" t="s">
        <v>374</v>
      </c>
    </row>
    <row r="17" spans="1:3">
      <c r="A17" s="4" t="s">
        <v>375</v>
      </c>
    </row>
    <row r="18" spans="1:3">
      <c r="A18" s="4" t="s">
        <v>364</v>
      </c>
      <c r="B18" s="6" t="n">
        <v>0</v>
      </c>
      <c r="C18" s="5" t="n">
        <v>206996</v>
      </c>
    </row>
    <row r="19" spans="1:3">
      <c r="A19" s="4" t="s">
        <v>376</v>
      </c>
    </row>
    <row r="20" spans="1:3">
      <c r="A20" s="4" t="s">
        <v>364</v>
      </c>
      <c r="B20" s="5" t="n">
        <v>1467599</v>
      </c>
      <c r="C20" s="5" t="n">
        <v>1617271</v>
      </c>
    </row>
    <row r="21" spans="1:3">
      <c r="A21" s="4" t="s">
        <v>377</v>
      </c>
      <c r="B21" s="6" t="n">
        <v>53996</v>
      </c>
    </row>
    <row r="22" spans="1:3">
      <c r="A22" s="4" t="s">
        <v>369</v>
      </c>
      <c r="B22" s="4" t="s">
        <v>378</v>
      </c>
    </row>
    <row r="23" spans="1:3">
      <c r="A23" s="4" t="s">
        <v>379</v>
      </c>
    </row>
    <row r="24" spans="1:3">
      <c r="A24" s="4" t="s">
        <v>364</v>
      </c>
      <c r="C24" s="6" t="n">
        <v>3480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80</v>
      </c>
      <c r="B1" s="2" t="s">
        <v>354</v>
      </c>
    </row>
    <row r="2" spans="1:2">
      <c r="A2" s="3" t="s">
        <v>381</v>
      </c>
    </row>
    <row r="3" spans="1:2">
      <c r="A3" s="5" t="n">
        <v>2019</v>
      </c>
      <c r="B3" s="6" t="n">
        <v>188478</v>
      </c>
    </row>
    <row r="4" spans="1:2">
      <c r="A4" s="5" t="n">
        <v>2020</v>
      </c>
      <c r="B4" s="5" t="n">
        <v>200220</v>
      </c>
    </row>
    <row r="5" spans="1:2">
      <c r="A5" s="5" t="n">
        <v>2021</v>
      </c>
      <c r="B5" s="5" t="n">
        <v>208944</v>
      </c>
    </row>
    <row r="6" spans="1:2">
      <c r="A6" s="5" t="n">
        <v>2022</v>
      </c>
      <c r="B6" s="5" t="n">
        <v>217903</v>
      </c>
    </row>
    <row r="7" spans="1:2">
      <c r="A7" s="4" t="s">
        <v>355</v>
      </c>
      <c r="B7" s="6" t="n">
        <v>9650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2</v>
      </c>
      <c r="B1" s="2" t="s">
        <v>1</v>
      </c>
    </row>
    <row r="2" spans="1:3">
      <c r="B2" s="2" t="s">
        <v>2</v>
      </c>
      <c r="C2" s="2" t="s">
        <v>32</v>
      </c>
    </row>
    <row r="3" spans="1:3">
      <c r="A3" s="3" t="s">
        <v>193</v>
      </c>
    </row>
    <row r="4" spans="1:3">
      <c r="A4" s="4" t="s">
        <v>383</v>
      </c>
      <c r="B4" s="4" t="s">
        <v>384</v>
      </c>
    </row>
    <row r="5" spans="1:3">
      <c r="A5" s="4" t="s">
        <v>385</v>
      </c>
      <c r="B5" s="4" t="s">
        <v>386</v>
      </c>
    </row>
    <row r="6" spans="1:3">
      <c r="A6" s="4" t="s">
        <v>387</v>
      </c>
      <c r="B6" s="6" t="n">
        <v>5000000</v>
      </c>
    </row>
    <row r="7" spans="1:3">
      <c r="A7" s="4" t="s">
        <v>388</v>
      </c>
      <c r="B7" s="6" t="n">
        <v>3230000</v>
      </c>
      <c r="C7" s="6" t="n">
        <v>28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9</v>
      </c>
      <c r="B1" s="2" t="s">
        <v>2</v>
      </c>
      <c r="C1" s="2" t="s">
        <v>32</v>
      </c>
    </row>
    <row r="2" spans="1:3">
      <c r="A2" s="3" t="s">
        <v>390</v>
      </c>
    </row>
    <row r="3" spans="1:3">
      <c r="A3" s="4" t="s">
        <v>50</v>
      </c>
      <c r="B3" s="6" t="n">
        <v>2335286</v>
      </c>
      <c r="C3" s="6" t="n">
        <v>2350846</v>
      </c>
    </row>
    <row r="4" spans="1:3">
      <c r="A4" s="4" t="s">
        <v>391</v>
      </c>
    </row>
    <row r="5" spans="1:3">
      <c r="A5" s="3" t="s">
        <v>390</v>
      </c>
    </row>
    <row r="6" spans="1:3">
      <c r="A6" s="4" t="s">
        <v>50</v>
      </c>
      <c r="B6" s="5" t="n">
        <v>2056796</v>
      </c>
      <c r="C6" s="5" t="n">
        <v>2083070</v>
      </c>
    </row>
    <row r="7" spans="1:3">
      <c r="A7" s="4" t="s">
        <v>392</v>
      </c>
    </row>
    <row r="8" spans="1:3">
      <c r="A8" s="3" t="s">
        <v>390</v>
      </c>
    </row>
    <row r="9" spans="1:3">
      <c r="A9" s="4" t="s">
        <v>50</v>
      </c>
      <c r="B9" s="6" t="n">
        <v>278490</v>
      </c>
      <c r="C9" s="6" t="n">
        <v>2677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3</v>
      </c>
      <c r="B1" s="2" t="s">
        <v>2</v>
      </c>
      <c r="C1" s="2" t="s">
        <v>32</v>
      </c>
    </row>
    <row r="2" spans="1:3">
      <c r="A2" s="3" t="s">
        <v>394</v>
      </c>
    </row>
    <row r="3" spans="1:3">
      <c r="A3" s="4" t="s">
        <v>395</v>
      </c>
      <c r="B3" s="6" t="n">
        <v>47569100</v>
      </c>
      <c r="C3" s="6" t="n">
        <v>48122516</v>
      </c>
    </row>
    <row r="4" spans="1:3">
      <c r="A4" s="4" t="s">
        <v>396</v>
      </c>
      <c r="B4" s="5" t="n">
        <v>59786</v>
      </c>
      <c r="C4" s="5" t="n">
        <v>152978</v>
      </c>
    </row>
    <row r="5" spans="1:3">
      <c r="A5" s="4" t="s">
        <v>397</v>
      </c>
      <c r="B5" s="5" t="n">
        <v>229704</v>
      </c>
      <c r="C5" s="5" t="n">
        <v>365370</v>
      </c>
    </row>
    <row r="6" spans="1:3">
      <c r="A6" s="4" t="s">
        <v>50</v>
      </c>
      <c r="B6" s="5" t="n">
        <v>910762</v>
      </c>
      <c r="C6" s="5" t="n">
        <v>0</v>
      </c>
    </row>
    <row r="7" spans="1:3">
      <c r="A7" s="3" t="s">
        <v>398</v>
      </c>
    </row>
    <row r="8" spans="1:3">
      <c r="A8" s="4" t="s">
        <v>399</v>
      </c>
      <c r="B8" s="5" t="n">
        <v>-553380</v>
      </c>
      <c r="C8" s="5" t="n">
        <v>-282975</v>
      </c>
    </row>
    <row r="9" spans="1:3">
      <c r="A9" s="4" t="s">
        <v>400</v>
      </c>
      <c r="B9" s="5" t="n">
        <v>-341930</v>
      </c>
      <c r="C9" s="5" t="n">
        <v>-335797</v>
      </c>
    </row>
    <row r="10" spans="1:3">
      <c r="A10" s="4" t="s">
        <v>401</v>
      </c>
      <c r="B10" s="5" t="n">
        <v>-47874012</v>
      </c>
      <c r="C10" s="5" t="n">
        <v>-48022091</v>
      </c>
    </row>
    <row r="11" spans="1:3">
      <c r="A11" s="4" t="s">
        <v>402</v>
      </c>
      <c r="B11" s="6" t="n">
        <v>0</v>
      </c>
      <c r="C1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6" t="n">
        <v>1329427</v>
      </c>
      <c r="C4" s="6" t="n">
        <v>1473237</v>
      </c>
    </row>
    <row r="5" spans="1:3">
      <c r="A5" s="4" t="s">
        <v>406</v>
      </c>
      <c r="B5" s="5" t="n">
        <v>-212582</v>
      </c>
      <c r="C5" s="5" t="n">
        <v>-163265</v>
      </c>
    </row>
    <row r="6" spans="1:3">
      <c r="A6" s="4" t="s">
        <v>407</v>
      </c>
      <c r="B6" s="5" t="n">
        <v>-135666</v>
      </c>
      <c r="C6" s="5" t="n">
        <v>110398</v>
      </c>
    </row>
    <row r="7" spans="1:3">
      <c r="A7" s="4" t="s">
        <v>408</v>
      </c>
      <c r="B7" s="5" t="n">
        <v>26438</v>
      </c>
      <c r="C7" s="5" t="n">
        <v>26438</v>
      </c>
    </row>
    <row r="8" spans="1:3">
      <c r="A8" s="4" t="s">
        <v>409</v>
      </c>
      <c r="B8" s="5" t="n">
        <v>11474</v>
      </c>
      <c r="C8" s="5" t="n">
        <v>10499</v>
      </c>
    </row>
    <row r="9" spans="1:3">
      <c r="A9" s="4" t="s">
        <v>410</v>
      </c>
      <c r="B9" s="5" t="n">
        <v>0</v>
      </c>
      <c r="C9" s="5" t="n">
        <v>0</v>
      </c>
    </row>
    <row r="10" spans="1:3">
      <c r="A10" s="4" t="s">
        <v>411</v>
      </c>
      <c r="B10" s="5" t="n">
        <v>-93222</v>
      </c>
      <c r="C10" s="5" t="n">
        <v>123728</v>
      </c>
    </row>
    <row r="11" spans="1:3">
      <c r="A11" s="4" t="s">
        <v>412</v>
      </c>
      <c r="B11" s="5" t="n">
        <v>-123602</v>
      </c>
      <c r="C11" s="5" t="n">
        <v>-398784</v>
      </c>
    </row>
    <row r="12" spans="1:3">
      <c r="A12" s="4" t="s">
        <v>413</v>
      </c>
      <c r="B12" s="5" t="n">
        <v>0</v>
      </c>
      <c r="C12" s="5" t="n">
        <v>-18852</v>
      </c>
    </row>
    <row r="13" spans="1:3">
      <c r="A13" s="4" t="s">
        <v>414</v>
      </c>
      <c r="B13" s="5" t="n">
        <v>-802267</v>
      </c>
      <c r="C13" s="5" t="n">
        <v>-1163524</v>
      </c>
    </row>
    <row r="14" spans="1:3">
      <c r="A14" s="4" t="s">
        <v>401</v>
      </c>
      <c r="B14" s="5" t="n">
        <v>0</v>
      </c>
      <c r="C14" s="5" t="n">
        <v>0</v>
      </c>
    </row>
    <row r="15" spans="1:3">
      <c r="A15" s="4" t="s">
        <v>112</v>
      </c>
      <c r="B15" s="6" t="n">
        <v>0</v>
      </c>
      <c r="C15"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15</v>
      </c>
      <c r="B1" s="2" t="s">
        <v>354</v>
      </c>
    </row>
    <row r="2" spans="1:2">
      <c r="A2" s="3" t="s">
        <v>201</v>
      </c>
    </row>
    <row r="3" spans="1:2">
      <c r="A3" s="4" t="s">
        <v>416</v>
      </c>
      <c r="B3" s="6" t="n">
        <v>1225887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17</v>
      </c>
      <c r="B1" s="2" t="s">
        <v>354</v>
      </c>
    </row>
    <row r="2" spans="1:2">
      <c r="A2" s="3" t="s">
        <v>418</v>
      </c>
    </row>
    <row r="3" spans="1:2">
      <c r="A3" s="5" t="n">
        <v>2019</v>
      </c>
      <c r="B3" s="6" t="n">
        <v>163016</v>
      </c>
    </row>
    <row r="4" spans="1:2">
      <c r="A4" s="5" t="n">
        <v>2020</v>
      </c>
      <c r="B4" s="5" t="n">
        <v>0</v>
      </c>
    </row>
    <row r="5" spans="1:2">
      <c r="A5" s="5" t="n">
        <v>2021</v>
      </c>
      <c r="B5" s="5" t="n">
        <v>0</v>
      </c>
    </row>
    <row r="6" spans="1:2">
      <c r="A6" s="5" t="n">
        <v>2022</v>
      </c>
      <c r="B6" s="5" t="n">
        <v>0</v>
      </c>
    </row>
    <row r="7" spans="1:2">
      <c r="A7" s="5" t="n">
        <v>2023</v>
      </c>
      <c r="B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28"/>
    <col customWidth="1" max="3" min="3" width="30"/>
    <col customWidth="1" max="4" min="4" width="13"/>
    <col customWidth="1" max="5" min="5" width="27"/>
    <col customWidth="1" max="6" min="6" width="20"/>
    <col customWidth="1" max="7" min="7" width="13"/>
  </cols>
  <sheetData>
    <row r="1" spans="1:7">
      <c r="A1" s="1" t="s">
        <v>108</v>
      </c>
      <c r="B1" s="2" t="s">
        <v>66</v>
      </c>
      <c r="C1" s="2" t="s">
        <v>68</v>
      </c>
      <c r="D1" s="2" t="s">
        <v>109</v>
      </c>
      <c r="E1" s="2" t="s">
        <v>110</v>
      </c>
      <c r="F1" s="2" t="s">
        <v>111</v>
      </c>
      <c r="G1" s="2" t="s">
        <v>112</v>
      </c>
    </row>
    <row r="2" spans="1:7">
      <c r="A2" s="4" t="s">
        <v>113</v>
      </c>
      <c r="B2" s="6" t="n">
        <v>6254</v>
      </c>
      <c r="C2" s="6" t="n">
        <v>1802</v>
      </c>
      <c r="D2" s="6" t="n">
        <v>192296</v>
      </c>
      <c r="E2" s="6" t="n">
        <v>73272620</v>
      </c>
      <c r="F2" s="6" t="n">
        <v>-42970413</v>
      </c>
      <c r="G2" s="6" t="n">
        <v>30502559</v>
      </c>
    </row>
    <row r="3" spans="1:7">
      <c r="A3" s="4" t="s">
        <v>114</v>
      </c>
      <c r="B3" s="5" t="n">
        <v>625375</v>
      </c>
      <c r="C3" s="5" t="n">
        <v>180213</v>
      </c>
      <c r="D3" s="5" t="n">
        <v>19229313</v>
      </c>
    </row>
    <row r="4" spans="1:7">
      <c r="A4" s="3" t="s">
        <v>115</v>
      </c>
    </row>
    <row r="5" spans="1:7">
      <c r="A5" s="4" t="s">
        <v>116</v>
      </c>
      <c r="C5" s="6" t="n">
        <v>300</v>
      </c>
      <c r="D5" s="6" t="n">
        <v>1208</v>
      </c>
      <c r="E5" s="5" t="n">
        <v>1081850</v>
      </c>
      <c r="F5" s="5" t="n">
        <v>0</v>
      </c>
      <c r="G5" s="5" t="n">
        <v>1083358</v>
      </c>
    </row>
    <row r="6" spans="1:7">
      <c r="A6" s="4" t="s">
        <v>117</v>
      </c>
      <c r="C6" s="5" t="n">
        <v>30000</v>
      </c>
      <c r="D6" s="5" t="n">
        <v>120791</v>
      </c>
    </row>
    <row r="7" spans="1:7">
      <c r="A7" s="4" t="s">
        <v>118</v>
      </c>
      <c r="D7" s="6" t="n">
        <v>291</v>
      </c>
      <c r="E7" s="5" t="n">
        <v>223175</v>
      </c>
      <c r="F7" s="5" t="n">
        <v>0</v>
      </c>
      <c r="G7" s="5" t="n">
        <v>223466</v>
      </c>
    </row>
    <row r="8" spans="1:7">
      <c r="A8" s="4" t="s">
        <v>119</v>
      </c>
      <c r="D8" s="5" t="n">
        <v>29067</v>
      </c>
    </row>
    <row r="9" spans="1:7">
      <c r="A9" s="4" t="s">
        <v>120</v>
      </c>
      <c r="C9" s="6" t="n">
        <v>757</v>
      </c>
      <c r="E9" s="5" t="n">
        <v>755715</v>
      </c>
      <c r="F9" s="5" t="n">
        <v>0</v>
      </c>
      <c r="G9" s="5" t="n">
        <v>756472</v>
      </c>
    </row>
    <row r="10" spans="1:7">
      <c r="A10" s="4" t="s">
        <v>121</v>
      </c>
      <c r="C10" s="5" t="n">
        <v>75646</v>
      </c>
    </row>
    <row r="11" spans="1:7">
      <c r="A11" s="4" t="s">
        <v>122</v>
      </c>
      <c r="F11" s="5" t="n">
        <v>-790811</v>
      </c>
      <c r="G11" s="5" t="n">
        <v>-790811</v>
      </c>
    </row>
    <row r="12" spans="1:7">
      <c r="A12" s="4" t="s">
        <v>123</v>
      </c>
      <c r="D12" s="6" t="n">
        <v>446</v>
      </c>
      <c r="E12" s="5" t="n">
        <v>155829</v>
      </c>
      <c r="F12" s="5" t="n">
        <v>0</v>
      </c>
      <c r="G12" s="5" t="n">
        <v>156275</v>
      </c>
    </row>
    <row r="13" spans="1:7">
      <c r="A13" s="4" t="s">
        <v>124</v>
      </c>
      <c r="D13" s="5" t="n">
        <v>44650</v>
      </c>
    </row>
    <row r="14" spans="1:7">
      <c r="A14" s="4" t="s">
        <v>125</v>
      </c>
      <c r="F14" s="5" t="n">
        <v>3777532</v>
      </c>
      <c r="G14" s="5" t="n">
        <v>3777532</v>
      </c>
    </row>
    <row r="15" spans="1:7">
      <c r="A15" s="4" t="s">
        <v>126</v>
      </c>
      <c r="B15" s="6" t="n">
        <v>6254</v>
      </c>
      <c r="C15" s="6" t="n">
        <v>2859</v>
      </c>
      <c r="D15" s="6" t="n">
        <v>194241</v>
      </c>
      <c r="E15" s="5" t="n">
        <v>75489189</v>
      </c>
      <c r="F15" s="5" t="n">
        <v>-39983692</v>
      </c>
      <c r="G15" s="5" t="n">
        <v>35708851</v>
      </c>
    </row>
    <row r="16" spans="1:7">
      <c r="A16" s="4" t="s">
        <v>127</v>
      </c>
      <c r="B16" s="5" t="n">
        <v>625375</v>
      </c>
      <c r="C16" s="5" t="n">
        <v>285859</v>
      </c>
      <c r="D16" s="5" t="n">
        <v>19423821</v>
      </c>
    </row>
    <row r="17" spans="1:7">
      <c r="A17" s="3" t="s">
        <v>115</v>
      </c>
    </row>
    <row r="18" spans="1:7">
      <c r="A18" s="4" t="s">
        <v>116</v>
      </c>
      <c r="C18" s="6" t="n">
        <v>200</v>
      </c>
      <c r="D18" s="6" t="n">
        <v>1361</v>
      </c>
      <c r="E18" s="5" t="n">
        <v>1247149</v>
      </c>
      <c r="F18" s="5" t="n">
        <v>0</v>
      </c>
      <c r="G18" s="5" t="n">
        <v>1248710</v>
      </c>
    </row>
    <row r="19" spans="1:7">
      <c r="A19" s="4" t="s">
        <v>117</v>
      </c>
      <c r="C19" s="5" t="n">
        <v>20000</v>
      </c>
      <c r="D19" s="5" t="n">
        <v>136160</v>
      </c>
    </row>
    <row r="20" spans="1:7">
      <c r="A20" s="4" t="s">
        <v>118</v>
      </c>
      <c r="D20" s="6" t="n">
        <v>270</v>
      </c>
      <c r="E20" s="5" t="n">
        <v>244147</v>
      </c>
      <c r="F20" s="5" t="n">
        <v>0</v>
      </c>
      <c r="G20" s="5" t="n">
        <v>244417</v>
      </c>
    </row>
    <row r="21" spans="1:7">
      <c r="A21" s="4" t="s">
        <v>119</v>
      </c>
      <c r="D21" s="5" t="n">
        <v>27018</v>
      </c>
    </row>
    <row r="22" spans="1:7">
      <c r="A22" s="4" t="s">
        <v>122</v>
      </c>
      <c r="F22" s="5" t="n">
        <v>-573348</v>
      </c>
      <c r="G22" s="5" t="n">
        <v>-573348</v>
      </c>
    </row>
    <row r="23" spans="1:7">
      <c r="A23" s="4" t="s">
        <v>123</v>
      </c>
      <c r="D23" s="6" t="n">
        <v>1866</v>
      </c>
      <c r="E23" s="5" t="n">
        <v>665037</v>
      </c>
      <c r="F23" s="5" t="n">
        <v>0</v>
      </c>
      <c r="G23" s="5" t="n">
        <v>666903</v>
      </c>
    </row>
    <row r="24" spans="1:7">
      <c r="A24" s="4" t="s">
        <v>124</v>
      </c>
      <c r="D24" s="5" t="n">
        <v>186550</v>
      </c>
    </row>
    <row r="25" spans="1:7">
      <c r="A25" s="4" t="s">
        <v>128</v>
      </c>
      <c r="C25" s="6" t="n">
        <v>-935</v>
      </c>
      <c r="E25" s="5" t="n">
        <v>-933635</v>
      </c>
      <c r="F25" s="5" t="n">
        <v>-65420</v>
      </c>
      <c r="G25" s="5" t="n">
        <v>-999990</v>
      </c>
    </row>
    <row r="26" spans="1:7">
      <c r="A26" s="4" t="s">
        <v>129</v>
      </c>
      <c r="C26" s="5" t="n">
        <v>-93457</v>
      </c>
    </row>
    <row r="27" spans="1:7">
      <c r="A27" s="4" t="s">
        <v>125</v>
      </c>
      <c r="F27" s="5" t="n">
        <v>3408783</v>
      </c>
      <c r="G27" s="5" t="n">
        <v>3408783</v>
      </c>
    </row>
    <row r="28" spans="1:7">
      <c r="A28" s="4" t="s">
        <v>130</v>
      </c>
      <c r="B28" s="6" t="n">
        <v>6254</v>
      </c>
      <c r="C28" s="6" t="n">
        <v>2124</v>
      </c>
      <c r="D28" s="6" t="n">
        <v>197738</v>
      </c>
      <c r="E28" s="6" t="n">
        <v>76711887</v>
      </c>
      <c r="F28" s="6" t="n">
        <v>-37213677</v>
      </c>
      <c r="G28" s="6" t="n">
        <v>39704326</v>
      </c>
    </row>
    <row r="29" spans="1:7">
      <c r="A29" s="4" t="s">
        <v>131</v>
      </c>
      <c r="B29" s="5" t="n">
        <v>625375</v>
      </c>
      <c r="C29" s="5" t="n">
        <v>212402</v>
      </c>
      <c r="D29" s="5" t="n">
        <v>197735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9</v>
      </c>
      <c r="B1" s="2" t="s">
        <v>1</v>
      </c>
    </row>
    <row r="2" spans="1:3">
      <c r="B2" s="2" t="s">
        <v>2</v>
      </c>
      <c r="C2" s="2" t="s">
        <v>32</v>
      </c>
    </row>
    <row r="3" spans="1:3">
      <c r="A3" s="3" t="s">
        <v>420</v>
      </c>
    </row>
    <row r="4" spans="1:3">
      <c r="A4" s="4" t="s">
        <v>421</v>
      </c>
      <c r="B4" s="5" t="n">
        <v>982613</v>
      </c>
      <c r="C4" s="5" t="n">
        <v>1051144</v>
      </c>
    </row>
    <row r="5" spans="1:3">
      <c r="A5" s="4" t="s">
        <v>422</v>
      </c>
      <c r="B5" s="5" t="n">
        <v>23085</v>
      </c>
      <c r="C5" s="5" t="n">
        <v>73625</v>
      </c>
    </row>
    <row r="6" spans="1:3">
      <c r="A6" s="4" t="s">
        <v>423</v>
      </c>
      <c r="B6" s="5" t="n">
        <v>-119597</v>
      </c>
      <c r="C6" s="5" t="n">
        <v>-115596</v>
      </c>
    </row>
    <row r="7" spans="1:3">
      <c r="A7" s="4" t="s">
        <v>424</v>
      </c>
      <c r="B7" s="5" t="n">
        <v>-28487</v>
      </c>
      <c r="C7" s="5" t="n">
        <v>-26560</v>
      </c>
    </row>
    <row r="8" spans="1:3">
      <c r="A8" s="4" t="s">
        <v>425</v>
      </c>
      <c r="B8" s="5" t="n">
        <v>857614</v>
      </c>
      <c r="C8" s="5" t="n">
        <v>982613</v>
      </c>
    </row>
    <row r="9" spans="1:3">
      <c r="A9" s="3" t="s">
        <v>426</v>
      </c>
    </row>
    <row r="10" spans="1:3">
      <c r="A10" s="4" t="s">
        <v>421</v>
      </c>
      <c r="B10" s="7" t="n">
        <v>6.01</v>
      </c>
      <c r="C10" s="7" t="n">
        <v>5.82</v>
      </c>
    </row>
    <row r="11" spans="1:3">
      <c r="A11" s="4" t="s">
        <v>422</v>
      </c>
      <c r="B11" s="8" t="n">
        <v>10.5</v>
      </c>
      <c r="C11" s="8" t="n">
        <v>10.96</v>
      </c>
    </row>
    <row r="12" spans="1:3">
      <c r="A12" s="4" t="s">
        <v>423</v>
      </c>
      <c r="B12" s="8" t="n">
        <v>7.38</v>
      </c>
      <c r="C12" s="8" t="n">
        <v>6.28</v>
      </c>
    </row>
    <row r="13" spans="1:3">
      <c r="A13" s="4" t="s">
        <v>424</v>
      </c>
      <c r="B13" s="8" t="n">
        <v>10.96</v>
      </c>
      <c r="C13" s="8" t="n">
        <v>10.23</v>
      </c>
    </row>
    <row r="14" spans="1:3">
      <c r="A14" s="4" t="s">
        <v>425</v>
      </c>
      <c r="B14" s="7" t="n">
        <v>6.46</v>
      </c>
      <c r="C14" s="7" t="n">
        <v>6.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30"/>
  </cols>
  <sheetData>
    <row r="1" spans="1:2">
      <c r="A1" s="1" t="s">
        <v>427</v>
      </c>
      <c r="B1" s="2" t="s">
        <v>428</v>
      </c>
    </row>
    <row r="2" spans="1:2">
      <c r="A2" s="4" t="s">
        <v>429</v>
      </c>
      <c r="B2" s="5" t="n">
        <v>1185549</v>
      </c>
    </row>
    <row r="3" spans="1:2">
      <c r="A3" s="4" t="s">
        <v>430</v>
      </c>
      <c r="B3" s="7" t="n">
        <v>4.28</v>
      </c>
    </row>
    <row r="4" spans="1:2">
      <c r="A4" s="4" t="s">
        <v>431</v>
      </c>
    </row>
    <row r="5" spans="1:2">
      <c r="A5" s="4" t="s">
        <v>429</v>
      </c>
      <c r="B5" s="5" t="n">
        <v>1085068</v>
      </c>
    </row>
    <row r="6" spans="1:2">
      <c r="A6" s="4" t="s">
        <v>430</v>
      </c>
      <c r="B6" s="6" t="n">
        <v>4</v>
      </c>
    </row>
    <row r="7" spans="1:2">
      <c r="A7" s="4" t="s">
        <v>432</v>
      </c>
    </row>
    <row r="8" spans="1:2">
      <c r="A8" s="4" t="s">
        <v>429</v>
      </c>
      <c r="B8" s="5" t="n">
        <v>100481</v>
      </c>
    </row>
    <row r="9" spans="1:2">
      <c r="A9" s="4" t="s">
        <v>430</v>
      </c>
      <c r="B9" s="7" t="n">
        <v>7.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3</v>
      </c>
      <c r="B1" s="2" t="s">
        <v>1</v>
      </c>
    </row>
    <row r="2" spans="1:3">
      <c r="B2" s="2" t="s">
        <v>2</v>
      </c>
      <c r="C2" s="2" t="s">
        <v>32</v>
      </c>
    </row>
    <row r="3" spans="1:3">
      <c r="A3" s="4" t="s">
        <v>434</v>
      </c>
      <c r="B3" s="6" t="n">
        <v>10000</v>
      </c>
    </row>
    <row r="4" spans="1:3">
      <c r="A4" s="4" t="s">
        <v>435</v>
      </c>
      <c r="B4" s="6" t="n">
        <v>2500</v>
      </c>
    </row>
    <row r="5" spans="1:3">
      <c r="A5" s="4" t="s">
        <v>436</v>
      </c>
      <c r="B5" s="5" t="n">
        <v>150000</v>
      </c>
    </row>
    <row r="6" spans="1:3">
      <c r="A6" s="4" t="s">
        <v>437</v>
      </c>
      <c r="B6" s="5" t="n">
        <v>30000000</v>
      </c>
      <c r="C6" s="5" t="n">
        <v>30000000</v>
      </c>
    </row>
    <row r="7" spans="1:3">
      <c r="A7" s="4" t="s">
        <v>66</v>
      </c>
    </row>
    <row r="8" spans="1:3">
      <c r="A8" s="4" t="s">
        <v>437</v>
      </c>
      <c r="B8" s="5" t="n">
        <v>700000</v>
      </c>
      <c r="C8" s="5" t="n">
        <v>700000</v>
      </c>
    </row>
    <row r="9" spans="1:3">
      <c r="A9" s="4" t="s">
        <v>438</v>
      </c>
      <c r="B9" s="5" t="n">
        <v>625375</v>
      </c>
      <c r="C9" s="5" t="n">
        <v>625375</v>
      </c>
    </row>
    <row r="10" spans="1:3">
      <c r="A10" s="4" t="s">
        <v>79</v>
      </c>
      <c r="B10" s="5" t="n">
        <v>625375</v>
      </c>
      <c r="C10" s="5" t="n">
        <v>625375</v>
      </c>
    </row>
    <row r="11" spans="1:3">
      <c r="A11" s="4" t="s">
        <v>68</v>
      </c>
    </row>
    <row r="12" spans="1:3">
      <c r="A12" s="4" t="s">
        <v>437</v>
      </c>
      <c r="B12" s="5" t="n">
        <v>550000</v>
      </c>
      <c r="C12" s="5" t="n">
        <v>550000</v>
      </c>
    </row>
    <row r="13" spans="1:3">
      <c r="A13" s="4" t="s">
        <v>438</v>
      </c>
      <c r="B13" s="5" t="n">
        <v>212402</v>
      </c>
      <c r="C13" s="5" t="n">
        <v>285859</v>
      </c>
    </row>
    <row r="14" spans="1:3">
      <c r="A14" s="4" t="s">
        <v>79</v>
      </c>
      <c r="B14" s="5" t="n">
        <v>212402</v>
      </c>
      <c r="C14" s="5" t="n">
        <v>2858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9</v>
      </c>
      <c r="B1" s="2" t="s">
        <v>2</v>
      </c>
      <c r="C1" s="2" t="s">
        <v>32</v>
      </c>
    </row>
    <row r="2" spans="1:3">
      <c r="A2" s="3" t="s">
        <v>214</v>
      </c>
    </row>
    <row r="3" spans="1:3">
      <c r="A3" s="4" t="s">
        <v>440</v>
      </c>
      <c r="B3" s="6" t="n">
        <v>316539</v>
      </c>
      <c r="C3" s="6" t="n">
        <v>77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95</v>
      </c>
      <c r="B4" s="6" t="n">
        <v>3408783</v>
      </c>
      <c r="C4" s="6" t="n">
        <v>3777532</v>
      </c>
    </row>
    <row r="5" spans="1:3">
      <c r="A5" s="3" t="s">
        <v>134</v>
      </c>
    </row>
    <row r="6" spans="1:3">
      <c r="A6" s="4" t="s">
        <v>135</v>
      </c>
      <c r="B6" s="5" t="n">
        <v>633854</v>
      </c>
      <c r="C6" s="5" t="n">
        <v>486024</v>
      </c>
    </row>
    <row r="7" spans="1:3">
      <c r="A7" s="4" t="s">
        <v>136</v>
      </c>
      <c r="B7" s="5" t="n">
        <v>588984</v>
      </c>
      <c r="C7" s="5" t="n">
        <v>1266805</v>
      </c>
    </row>
    <row r="8" spans="1:3">
      <c r="A8" s="4" t="s">
        <v>137</v>
      </c>
      <c r="B8" s="5" t="n">
        <v>465050</v>
      </c>
      <c r="C8" s="5" t="n">
        <v>345700</v>
      </c>
    </row>
    <row r="9" spans="1:3">
      <c r="A9" s="4" t="s">
        <v>138</v>
      </c>
      <c r="B9" s="5" t="n">
        <v>0</v>
      </c>
      <c r="C9" s="5" t="n">
        <v>-10380</v>
      </c>
    </row>
    <row r="10" spans="1:3">
      <c r="A10" s="3" t="s">
        <v>139</v>
      </c>
    </row>
    <row r="11" spans="1:3">
      <c r="A11" s="4" t="s">
        <v>140</v>
      </c>
      <c r="B11" s="5" t="n">
        <v>-4180558</v>
      </c>
      <c r="C11" s="5" t="n">
        <v>-2325075</v>
      </c>
    </row>
    <row r="12" spans="1:3">
      <c r="A12" s="4" t="s">
        <v>141</v>
      </c>
      <c r="B12" s="5" t="n">
        <v>854239</v>
      </c>
      <c r="C12" s="5" t="n">
        <v>-1257534</v>
      </c>
    </row>
    <row r="13" spans="1:3">
      <c r="A13" s="3" t="s">
        <v>142</v>
      </c>
    </row>
    <row r="14" spans="1:3">
      <c r="A14" s="4" t="s">
        <v>48</v>
      </c>
      <c r="B14" s="5" t="n">
        <v>924947</v>
      </c>
      <c r="C14" s="5" t="n">
        <v>-14822</v>
      </c>
    </row>
    <row r="15" spans="1:3">
      <c r="A15" s="4" t="s">
        <v>49</v>
      </c>
      <c r="B15" s="5" t="n">
        <v>-500253</v>
      </c>
      <c r="C15" s="5" t="n">
        <v>355136</v>
      </c>
    </row>
    <row r="16" spans="1:3">
      <c r="A16" s="4" t="s">
        <v>50</v>
      </c>
      <c r="B16" s="5" t="n">
        <v>-15560</v>
      </c>
      <c r="C16" s="5" t="n">
        <v>-366248</v>
      </c>
    </row>
    <row r="17" spans="1:3">
      <c r="A17" s="4" t="s">
        <v>143</v>
      </c>
      <c r="B17" s="5" t="n">
        <v>2179486</v>
      </c>
      <c r="C17" s="5" t="n">
        <v>2257138</v>
      </c>
    </row>
    <row r="18" spans="1:3">
      <c r="A18" s="3" t="s">
        <v>144</v>
      </c>
    </row>
    <row r="19" spans="1:3">
      <c r="A19" s="4" t="s">
        <v>145</v>
      </c>
      <c r="B19" s="5" t="n">
        <v>0</v>
      </c>
      <c r="C19" s="5" t="n">
        <v>13000</v>
      </c>
    </row>
    <row r="20" spans="1:3">
      <c r="A20" s="4" t="s">
        <v>146</v>
      </c>
      <c r="B20" s="5" t="n">
        <v>-204005</v>
      </c>
      <c r="C20" s="5" t="n">
        <v>-1957402</v>
      </c>
    </row>
    <row r="21" spans="1:3">
      <c r="A21" s="4" t="s">
        <v>147</v>
      </c>
      <c r="B21" s="5" t="n">
        <v>-111241</v>
      </c>
      <c r="C21" s="5" t="n">
        <v>0</v>
      </c>
    </row>
    <row r="22" spans="1:3">
      <c r="A22" s="4" t="s">
        <v>148</v>
      </c>
      <c r="B22" s="5" t="n">
        <v>0</v>
      </c>
      <c r="C22" s="5" t="n">
        <v>-6300</v>
      </c>
    </row>
    <row r="23" spans="1:3">
      <c r="A23" s="4" t="s">
        <v>149</v>
      </c>
      <c r="B23" s="5" t="n">
        <v>0</v>
      </c>
      <c r="C23" s="5" t="n">
        <v>0</v>
      </c>
    </row>
    <row r="24" spans="1:3">
      <c r="A24" s="4" t="s">
        <v>150</v>
      </c>
      <c r="B24" s="5" t="n">
        <v>-315246</v>
      </c>
      <c r="C24" s="5" t="n">
        <v>-1950702</v>
      </c>
    </row>
    <row r="25" spans="1:3">
      <c r="A25" s="3" t="s">
        <v>151</v>
      </c>
    </row>
    <row r="26" spans="1:3">
      <c r="A26" s="4" t="s">
        <v>152</v>
      </c>
      <c r="B26" s="5" t="n">
        <v>244417</v>
      </c>
      <c r="C26" s="5" t="n">
        <v>223465</v>
      </c>
    </row>
    <row r="27" spans="1:3">
      <c r="A27" s="4" t="s">
        <v>153</v>
      </c>
      <c r="B27" s="5" t="n">
        <v>666903</v>
      </c>
      <c r="C27" s="5" t="n">
        <v>156176</v>
      </c>
    </row>
    <row r="28" spans="1:3">
      <c r="A28" s="4" t="s">
        <v>154</v>
      </c>
      <c r="B28" s="5" t="n">
        <v>56078</v>
      </c>
      <c r="C28" s="5" t="n">
        <v>1824617</v>
      </c>
    </row>
    <row r="29" spans="1:3">
      <c r="A29" s="4" t="s">
        <v>155</v>
      </c>
      <c r="B29" s="5" t="n">
        <v>380000</v>
      </c>
      <c r="C29" s="5" t="n">
        <v>350000</v>
      </c>
    </row>
    <row r="30" spans="1:3">
      <c r="A30" s="4" t="s">
        <v>156</v>
      </c>
      <c r="B30" s="5" t="n">
        <v>-999990</v>
      </c>
      <c r="C30" s="5" t="n">
        <v>0</v>
      </c>
    </row>
    <row r="31" spans="1:3">
      <c r="A31" s="4" t="s">
        <v>157</v>
      </c>
      <c r="B31" s="5" t="n">
        <v>-782123</v>
      </c>
      <c r="C31" s="5" t="n">
        <v>-10576</v>
      </c>
    </row>
    <row r="32" spans="1:3">
      <c r="A32" s="4" t="s">
        <v>158</v>
      </c>
      <c r="B32" s="5" t="n">
        <v>-591092</v>
      </c>
      <c r="C32" s="5" t="n">
        <v>-239500</v>
      </c>
    </row>
    <row r="33" spans="1:3">
      <c r="A33" s="4" t="s">
        <v>159</v>
      </c>
      <c r="B33" s="5" t="n">
        <v>-1025807</v>
      </c>
      <c r="C33" s="5" t="n">
        <v>2304182</v>
      </c>
    </row>
    <row r="34" spans="1:3">
      <c r="A34" s="4" t="s">
        <v>160</v>
      </c>
      <c r="B34" s="5" t="n">
        <v>838433</v>
      </c>
      <c r="C34" s="5" t="n">
        <v>2610618</v>
      </c>
    </row>
    <row r="35" spans="1:3">
      <c r="A35" s="4" t="s">
        <v>161</v>
      </c>
      <c r="B35" s="5" t="n">
        <v>14054006</v>
      </c>
      <c r="C35" s="5" t="n">
        <v>11443388</v>
      </c>
    </row>
    <row r="36" spans="1:3">
      <c r="A36" s="4" t="s">
        <v>162</v>
      </c>
      <c r="B36" s="5" t="n">
        <v>14892439</v>
      </c>
      <c r="C36" s="5" t="n">
        <v>14054006</v>
      </c>
    </row>
    <row r="37" spans="1:3">
      <c r="A37" s="3" t="s">
        <v>163</v>
      </c>
    </row>
    <row r="38" spans="1:3">
      <c r="A38" s="4" t="s">
        <v>164</v>
      </c>
      <c r="B38" s="5" t="n">
        <v>75714</v>
      </c>
      <c r="C38" s="5" t="n">
        <v>66163</v>
      </c>
    </row>
    <row r="39" spans="1:3">
      <c r="A39" s="4" t="s">
        <v>165</v>
      </c>
      <c r="B39" s="5" t="n">
        <v>166888</v>
      </c>
      <c r="C39" s="5" t="n">
        <v>22452</v>
      </c>
    </row>
    <row r="40" spans="1:3">
      <c r="A40" s="3" t="s">
        <v>166</v>
      </c>
    </row>
    <row r="41" spans="1:3">
      <c r="A41" s="4" t="s">
        <v>167</v>
      </c>
      <c r="B41" s="5" t="n">
        <v>200000</v>
      </c>
      <c r="C41" s="5" t="n">
        <v>300000</v>
      </c>
    </row>
    <row r="42" spans="1:3">
      <c r="A42" s="4" t="s">
        <v>168</v>
      </c>
      <c r="B42" s="5" t="n">
        <v>1048710</v>
      </c>
      <c r="C42" s="5" t="n">
        <v>783457</v>
      </c>
    </row>
    <row r="43" spans="1:3">
      <c r="A43" s="4" t="s">
        <v>169</v>
      </c>
      <c r="B43" s="5" t="n">
        <v>573532</v>
      </c>
      <c r="C43" s="5" t="n">
        <v>790811</v>
      </c>
    </row>
    <row r="44" spans="1:3">
      <c r="A44" s="4" t="s">
        <v>170</v>
      </c>
      <c r="B44" s="6" t="n">
        <v>0</v>
      </c>
      <c r="C44" s="6" t="n">
        <v>7564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7"/>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7:03:04Z</dcterms:created>
  <dcterms:modified xmlns:dcterms="http://purl.org/dc/terms/" xmlns:xsi="http://www.w3.org/2001/XMLSchema-instance" xsi:type="dcterms:W3CDTF">2018-09-13T17:03:04Z</dcterms:modified>
</cp:coreProperties>
</file>